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Recent Accounting Pron" sheetId="7" r:id="rId7"/>
    <s:sheet name="Note 3 - Business Combinations" sheetId="8" r:id="rId8"/>
    <s:sheet name="Note 4 - Balance Sheet Componen" sheetId="9" r:id="rId9"/>
    <s:sheet name="Note 5 - Stockholders' Equity" sheetId="10" r:id="rId10"/>
    <s:sheet name="Note 6 - Income Taxes" sheetId="11" r:id="rId11"/>
    <s:sheet name="Note 7 - Net Income Per Share" sheetId="12" r:id="rId12"/>
    <s:sheet name="Note 8 - Customer and Geographi" sheetId="13" r:id="rId13"/>
    <s:sheet name="Note 9 - Fair Value Measurement" sheetId="14" r:id="rId14"/>
    <s:sheet name="Note 10 - Commitments and Conti" sheetId="15" r:id="rId15"/>
    <s:sheet name="Significant Accounting Policies" sheetId="16" r:id="rId16"/>
    <s:sheet name="Note 3 - Business Combinations " sheetId="17" r:id="rId17"/>
    <s:sheet name="Note 4 - Balance Sheet Compon18" sheetId="18" r:id="rId18"/>
    <s:sheet name="Note 5 - Stockholders' Equity (" sheetId="19" r:id="rId19"/>
    <s:sheet name="Note 7 - Net Income Per Share (" sheetId="20" r:id="rId20"/>
    <s:sheet name="Note 8 - Customer and Geograp21" sheetId="21" r:id="rId21"/>
    <s:sheet name="Note 9 - Fair Value Measureme22" sheetId="22" r:id="rId22"/>
    <s:sheet name="Note 10 - Commitments and Con23" sheetId="23" r:id="rId23"/>
    <s:sheet name="Note 3 - Business Combination24" sheetId="24" r:id="rId24"/>
    <s:sheet name="Note 3 - Business Combination25" sheetId="25" r:id="rId25"/>
    <s:sheet name="Note 4 - Balance Sheet Compon26" sheetId="26" r:id="rId26"/>
    <s:sheet name="Note 4 - Balance Sheet Compon27" sheetId="27" r:id="rId27"/>
    <s:sheet name="Note 4 - Business Combinations " sheetId="28" r:id="rId28"/>
    <s:sheet name="Note 4 - Balance Sheet Compon29" sheetId="29" r:id="rId29"/>
    <s:sheet name="Note 4 - Balance Sheet Compon30" sheetId="30" r:id="rId30"/>
    <s:sheet name="Note 5 - Stockholders' Equity31" sheetId="31" r:id="rId31"/>
    <s:sheet name="Note 5 - Stockholders' Equity -" sheetId="32" r:id="rId32"/>
    <s:sheet name="Note 5 - Stockholders' Equity33" sheetId="33" r:id="rId33"/>
    <s:sheet name="Note 5 - Stockholders' Equity34" sheetId="34" r:id="rId34"/>
    <s:sheet name="Note 5 - Stockholders' Equity35" sheetId="35" r:id="rId35"/>
    <s:sheet name="Note 6 - Income Taxes (Details " sheetId="36" r:id="rId36"/>
    <s:sheet name="Note 7 - Net Income Per Share -" sheetId="37" r:id="rId37"/>
    <s:sheet name="Note 7 - Net Income Per Share38" sheetId="38" r:id="rId38"/>
    <s:sheet name="Note 8 - Customer and Geograp39" sheetId="39" r:id="rId39"/>
    <s:sheet name="Note 8 - Customer and Geograp40" sheetId="40" r:id="rId40"/>
    <s:sheet name="Note 8 - Customer and Geograp41" sheetId="41" r:id="rId41"/>
    <s:sheet name="Note 8 - Customer and Geograp42" sheetId="42" r:id="rId42"/>
    <s:sheet name="Note 8 - Customer and Geograp43" sheetId="43" r:id="rId43"/>
    <s:sheet name="Note 9 - Fair Value Measureme44" sheetId="44" r:id="rId44"/>
    <s:sheet name="Note 9 - Fair Value, Assets Mea" sheetId="45" r:id="rId45"/>
    <s:sheet name="Note 10 - Commitments and Con46" sheetId="46" r:id="rId46"/>
    <s:sheet name="Note 10 - Commitments and Con47" sheetId="47" r:id="rId47"/>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Nov. 02, 2015</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Current assets:</t>
  </si>
  <si>
    <t>Cash and cash equivalents</t>
  </si>
  <si>
    <t>Accounts receivable, net of allowance of $299 and $381, respectively</t>
  </si>
  <si>
    <t>Deferred tax assets - current portion</t>
  </si>
  <si>
    <t>Prepaid expenses and other current assets</t>
  </si>
  <si>
    <t>Total current assets</t>
  </si>
  <si>
    <t>Property and equipment, net</t>
  </si>
  <si>
    <t>Deferred tax assets - non-current portion</t>
  </si>
  <si>
    <t>Goodwill</t>
  </si>
  <si>
    <t>Intangible assets, net</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t>
  </si>
  <si>
    <t xml:space="preserve"> </t>
  </si>
  <si>
    <t>Total current liabilities</t>
  </si>
  <si>
    <t>Non-current liabilities</t>
  </si>
  <si>
    <t>Total liabilities</t>
  </si>
  <si>
    <t>Commitments and contingencies (Note 9)</t>
  </si>
  <si>
    <t>Stockholders’ equity:</t>
  </si>
  <si>
    <t>Preferred stock, $0.00015 par value, 5,000 shares authorized, no shares issued and outstanding</t>
  </si>
  <si>
    <t>Common stock, $0.00015 par value, 70,000 shares authorized: shares issued 37,230 and 36,258, respectively; shares outstanding 31,387 and 31,116, respectively</t>
  </si>
  <si>
    <t>Additional paid-in-capital</t>
  </si>
  <si>
    <t>Treasury stock at cost, 5,843 and 5,142 shares, respectively</t>
  </si>
  <si>
    <t>Accumulated deficit</t>
  </si>
  <si>
    <t>Accumulated other comprehensive loss</t>
  </si>
  <si>
    <t>Total stockholders’ equity</t>
  </si>
  <si>
    <t>Total liabilities and stockholders’ equity</t>
  </si>
  <si>
    <t>Condensed Consolidated Balance Sheets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shares in Thousands, $ in Thousands</t>
  </si>
  <si>
    <t>3 Months Ended</t>
  </si>
  <si>
    <t>Sep. 30, 2014</t>
  </si>
  <si>
    <t>Revenues:</t>
  </si>
  <si>
    <t>Design-to-silicon-yield solutions</t>
  </si>
  <si>
    <t>Gainshare performance incentives</t>
  </si>
  <si>
    <t>Total revenues</t>
  </si>
  <si>
    <t>Costs of Design-to-silicon-yield solutions:</t>
  </si>
  <si>
    <t>Direct costs of Design-to-silicon-yield solutions</t>
  </si>
  <si>
    <t>Impairment of deferred costs</t>
  </si>
  <si>
    <t>Amortization of acquired technology</t>
  </si>
  <si>
    <t>Total costs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from operations</t>
  </si>
  <si>
    <t>Interest and other income (expense), net</t>
  </si>
  <si>
    <t>Income before income taxes</t>
  </si>
  <si>
    <t>Income tax provision</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 USD ($)</t>
  </si>
  <si>
    <t>Operating activities:</t>
  </si>
  <si>
    <t>Adjustments to reconcile net income to net cash provided by operating activities:</t>
  </si>
  <si>
    <t>Depreciation and amortization</t>
  </si>
  <si>
    <t>Stock-based compensation expense</t>
  </si>
  <si>
    <t>Accrued contingent earn-out payments</t>
  </si>
  <si>
    <t>Amortization of acquired intangible assets</t>
  </si>
  <si>
    <t>Deferred taxes</t>
  </si>
  <si>
    <t>Loss (gain) on disposal of property and equipment</t>
  </si>
  <si>
    <t>Tax withholdings related to net share settlements of restricted stock awards and units</t>
  </si>
  <si>
    <t>Reversal of allowance for doubtful accounts</t>
  </si>
  <si>
    <t>Unrealized loss (gain) on foreign currency forward contract</t>
  </si>
  <si>
    <t>Tax benefit related to stock-based compensation expense</t>
  </si>
  <si>
    <t>Excess tax benefit from stock-based compensation</t>
  </si>
  <si>
    <t>Changes in operating assets and liabilities:</t>
  </si>
  <si>
    <t>Accounts receivable</t>
  </si>
  <si>
    <t>Prepaid expenses and other assets</t>
  </si>
  <si>
    <t>Accrued and other liabilities</t>
  </si>
  <si>
    <t>Deferred revenues</t>
  </si>
  <si>
    <t>Billings in excess of recognized revenues</t>
  </si>
  <si>
    <t>Net cash provided by operating activities</t>
  </si>
  <si>
    <t>Investing activities:</t>
  </si>
  <si>
    <t>Purchases of property and equipment</t>
  </si>
  <si>
    <t>Proceeds from the sales of property and equipment</t>
  </si>
  <si>
    <t>Payments for business acquisitions, net of cash acquired</t>
  </si>
  <si>
    <t>Net cash used in investing activities</t>
  </si>
  <si>
    <t>Financing activities:</t>
  </si>
  <si>
    <t>Payments on long-term obligations assumed in business acquisition</t>
  </si>
  <si>
    <t>Proceeds from exercise of stock options</t>
  </si>
  <si>
    <t>Proceeds from employee stock purchase plan</t>
  </si>
  <si>
    <t>Purchases of treasury stock</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Interest</t>
  </si>
  <si>
    <t>Property and equipment received and accrued in accounts payable and accrued and other liabilities</t>
  </si>
  <si>
    <t>Note 1 - Basis of Presentation</t>
  </si>
  <si>
    <t>Notes to Financial Statements</t>
  </si>
  <si>
    <t>Organization, Consolidation and Presentation of Financial Statements Disclosure [Text Block]</t>
  </si>
  <si>
    <t>1. BASIS OF PRESENTATION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4. The condensed consolidated financial statements include the accounts of the Company and its wholly-owned subsidiaries after the elimination of all significant intercompany balances and transactions. The condensed consolidated balance sheet at December 31, 2014, has been derived from the audited consolidated financial statements but does not include all disclosures required by accounting principles generally accepted in the United States of America. Use of Estimates Revenue Recognition Design-to-Silicon-Yield Solutions — Revenue that is derived from Design-to-silicon-yield solutions comes from services and software licenses. The Company recognizes revenue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reporting period, the Company evaluates its deferred costs for their probable recoverability. The Company recognizes impairment of deferred costs when it is determined that the costs no longer have future benefits and are no longer recoverabl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2 - Recent Accounting Pronouncements</t>
  </si>
  <si>
    <t>New Accounting Pronouncements and Changes in Accounting Principles [Text Block]</t>
  </si>
  <si>
    <t xml:space="preserve">2 . RECENT ACCOUNTING PRONOUNCEMENT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new standard is effective for annual periods beginning after December 15, 2016, including interim periods within that reporting period, and shall be applied retrospectively to each period presented or as a cumulative-effect adjustment as of the date of adoption. In August 2015, the FASB issued ASU 2015-14, Revenue from Contracts with Customers (Topic 606), deferring the effective date of ASU 2014-09 by one year. The provision of ASU 2014-09 are effective for annual periods beginning after December 15, 2017, including interim periods within that reporting period. The FASB also agreed to allow entities to choose to adopt the standard as of the original effective date. We are currently assessing the adoption date and potential impact of adopting ASU 2014-09 on our financial statements and related disclosures.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April 2015, the FASB issued ASU No.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is effective for annual period ending after December 15, 2015, and all reporting periods thereafter. The adoption of this standard is not expected to have a material impact on our financial statements. In September 2015, the FASB issued ASU No. 2015-16, “Business Combinations: Simplifying the Accounting for Measurement-Period Adjustments”. The new standard simplifies how adjustments are made to provisional amounts recognized in a business combination during the measurement period. We are required to adopt ASU 2015-16 on January 1, 2016. We early adopted ASU 2015-16 in September 2015. The effect of early adoption of ASU 2015-16 on our financial position, results of operations, and disclosures is immaterial. </t>
  </si>
  <si>
    <t>Note 3 - Business Combinations</t>
  </si>
  <si>
    <t>Business Combination Disclosure [Text Block]</t>
  </si>
  <si>
    <t>3 . BUSINESS COMBINATIONS On July 17, 2015, the Company completed its acquisition of Syntricity, Inc. (“Syntricity”), a provider of a hosted solution for characterization and yield management by acquiring all issued and outstanding common shares of Syntricity, pursuant to an Agreement and Plan of Merger dated July 9, 2015 between the Company and Syntricity. The Company believes that the acquisition will expand the overall capabilities of its manufacturing software solutions offerings. The aggregate consideration paid for the acquisition consisted of approximately $5.2 million in cash, net of cash acquired of $112,000. Of the cash consideration paid, $750,000 is being held in escrow to secure indemnification obligations. The Company also agreed to pay earn-out consideration of up to $2.5 million in cash through July 17, 2017, contingent upon the achievement of certain financial and non-financial targets. Out of a total of $2.5 million, $812,000 will be paid to the former shareholders of Syntricity if and when the targets are met. The Company has determined that such contingent consideration requires Level 3 classification, because the liabilities have no public active market or observable inputs. As of the acquisition date and September 30, 2015, the Company has not accrued any additional consideration payable to the former shareholders of Syntricity based on the probability of achievement of the earn-out targets. Additionally, the remaining $1.7 million will be paid to employees and considered as a post combination expense if and when the financial and non- financial targets and service conditions are met. As of September 30, 2015, the Company has recognized $475,000 as a post combination expense in its condensed consolidated statement of operations. The fair value assigned to identifiable intangible assets acquired was based on estimates and assumptions made by management at the time of acquisition. As additional information becomes available, such as finalization of tax related matters, the Company may revise its preliminary purchase price allocation. The excess of purchase consideration over the fair value of net tangible and identifiable intangible assets acquired was recorded as goodwill. The goodwill recorded from this acquisition represents business benefits the Company anticipates realizing from optimizing resources and new and expanded opportunities. The goodwill balance is not deductible for U.S. income tax purposes. The Company incurred $588,000 in acquisition-related costs which were recorded in general and administrative expenses for the nine months ended September 30, 2015. The results of operations and the provisional fair values of the acquired assets and liabilities assumed have been included in the accompanying consolidated financial statements since the Syntricity acquisition date. Revenues and expenses from Syntricity were not material for the three and nine months ended September 30, 2015. Pro forma results of operations have not been presented because the effect of the acquisition was not material to our financial results. The following table summarizes the preliminary allocation of the purchase price to the fair value of the tangible and intangible assets acquired and liabilities assumed as of the acquisition date: At September 30, 2015: (in thousands) Consideration Cash $ 5,264 Contingent consideration arrangement - Fair value of total consideration transferred $ 5,264 Recognized amounts of identifiable assets acquired and liabilities assumed Cash and cash equivalents 112 Accounts receivable and other assets 208 Deferred tax assets, net 261 Identifiable intangible assets 5,000 Property and equipment 378 Accounts payable and other liabilities (1,165 ) Total identifiable net assets 4,794 Goodwill 470 $ 5,264 Goodwill is not amortized, but the Company will perform an annual impairment assessment of its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it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periods presented. Intangible assets consist of developed technology, customer relationships, trademarks and order backlog. The values assigned to intangibles are based on estimates and judgments regarding expectations for success and life cycle of intangibles acquired. Acquired intangible assets with definite lives are amortized on a straight-line basis over the remaining estimated economic life of the underlying intangibles. The Company reviews its definite lived long-lived assets for impairment whenever events or changes in circumstances indicate that the carrying amount of a long-lived asset may not be recoverable. Recoverability of an asset group is measured by comparing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There has been no impairment of long-lived assets for any periods presented.</t>
  </si>
  <si>
    <t>Note 4 - Balance Sheet Components</t>
  </si>
  <si>
    <t>Supplemental Balance Sheet Disclosures [Text Block]</t>
  </si>
  <si>
    <t xml:space="preserve"> 8 4. BALANCE SHEET COMPONENTS Accounts receivable include amounts that are unbilled at the end of the period. Unbilled accounts receivable are determined on an individual contract basis and were $11.7 million and $9.7 million as of September 30, 2015, and December 31, 2014, respectively. Property and equipment consists of (in thousands): September 30, 2015 December 31, 2014 Property and equipment, net: Computer equipment $ 8,952 $ 9,817 Software 1,603 3,369 Furniture, fixtures and equipment 827 756 Leasehold improvements 1,131 1,127 Test equipment 7,123 6,401 Construction-in-progress 4,702 2,405 24,338 23,875 Less: accumulated depreciation (12,976 ) (15,043 ) Total $ 11,362 $ 8,832 Depreciation and amortization expense was $0.7 million and $0.5 million for the three months ended September 30, 2015 and 2014, respectively. Depreciation and amortization expense was $1.9 million and $1.5 million for the nine months ended September 30, 2015 and 2014, respectively. As of September 30, 2015 and December 31, 2014, the carrying amount of goodwill was $470,000 and zero, respectively. The goodwill balance as of September 30, 2015 was the result of the acquisition of Syntricity. The following is a rollforward of the Company's goodwill balance (in thousands): September 30, 2015 Balance as of December 31, 2014 - Add: Goodwill from acquisition 470 Balance as of September 30, 2015 470 Intangible assets balance was $4.8 million and zero as of September 30, 2015 and December 31, 2014, respectively. The balance as of September 30, 2015 consisted of $5.0 million of intangible assets acquired as a result of the acquisition of Syntricity. Refer to Note 3 “Business Combinations” for additional information. The following tables provide information relating to the intangible assets acquired from the Syntricity acquisition within the Company’s consolidated balance sheet as of September 30, 2015 (in thousands): September 30, 2015 Amortization Period (Years) Gross Carrying Amount Accumulated Amortization Net Carrying Amount Acquired identifiable intangibles: Customer relationships 9 $ 2,500 $ (58 ) $ 2,442 Developed Technology 6 2,300 (80 ) 2,220 Tradename 2 100 (10 ) 90 Backlog 1 100 (21 ) 79 Total $ 5,000 $ (169 ) $ 4,831 The weighted average amortization period for acquired identifiable intangible assets was 7.16 years as of September 30, 2015. For the three months ended September 30, 2015 and 2014, intangible asset amortization expense was $169,000 and zero, respectively. For the nine months ended September 30, 2015 and 2014, intangible asset amortization expense was $169,000 and $31,000, respectively. The Company expects annual amortization of acquired identifiable intangible assets to be as follows (in thousands): Year Ending December 31, 2015 (remaining 3 months) $ 203 2016 765 2017 688 2018 661 2019 661 Thereafter 1,853 Total future amortization expense $ 4,831 Intangible assets are amortized over their useful lives unless these lives are determined to be indefinite. Intangible assets are reviewed for impairment whenever events or changes in circumstances indicate that the carrying amount of an asset or asset group may not be recoverable. During the nine months ended September 30, 2015, there were no indicators of impairment related to the Company’s intangible assets. Deferred costs balance was zero and $0.1 million as of September 30, 2015 and December 31, 2014, respectively. During the three months ended September 30, 2014, the Company recorded an impairment loss of $1.9 million of deferred pre-contract costs for two contracts with a customer as it was determined that the costs were no longer recoverable. The impairment charges were recorded in the impairment of deferred costs in the accompanying condensed consolidated statements of operations and comprehensive income. </t>
  </si>
  <si>
    <t>Note 5 - Stockholders' Equity</t>
  </si>
  <si>
    <t>Shareholders' Equity and Share-based Payments [Text Block]</t>
  </si>
  <si>
    <t xml:space="preserve">5. STOCKHOLDERS’ EQUITY Stock-based compensation is estimated at the grant date based on the award’s fair value and is recognized on a straight-line basis over the vesting periods, generally four years . Three Months Ended September 30, Nine Months Ended September 30, 2015 2014 2015 2014 Cost of Design-to-silicon yield-solutions $ 1,039 $ 947 $ 2,840 $ 2,467 Research and development 617 426 1,618 1,230 Selling, general and administrative 908 853 2,660 2,562 Stock-based compensation expenses $ 2,564 $ 2,226 $ 7,118 $ 6,259 On September 30, 2015, the Company had the following stock-based compensation plans: Stock Plans — In 2001, the Company adopted a 2001 Stock Plan (the “2001 Plan”). In 2003, in connection with its acquisition of IDS Systems Inc., the Company assumed IDS’ 2001 Stock Option / Stock Issuance Plan (the “IDS Plan”). Both the 2001Plan and the IDS Plan expired in 2011. Stock options granted under the 2001 and IDS Plans generally expire ten years from the date of grant and become vested and exercisable over a four-year period. Although no new awards may be granted under the 2001 or IDS Plans, awards made under the 2001 and IDS Plans that are currently outstanding remain subject to the terms of each plan, as applicable. The Company estimated the fair value of share-based awards granted under the Stock Plan during the period using the Black-Scholes-Merton option-pricing model with the following weighted average assumptions, resulting in the following weighted average fair values: Three Months Ended September 30, Nine Months Ended September 30, 2015 2014 2015 2014 Expected life (in years) 4.51 4.58 4.51 4.58 Volatility 45.56 % 44.88 % 45.96 % 43.45 % Risk-free interest rate 1.38 % 1.63 % 1.36 % 1.55 % Expected dividend — — — — Weighted average fair value per share of options granted during the period $ 5.48 $ 7.54 $ 5.85 $ 7.44 As of September 30, 2015, 7.0 million shares of common stock were reserved to cover stock-based awards under the 2011 Plan, of which 3.1 million shares were available for future grant. The number of shares reserved and available under the 2011 Plan includes 0.4 million shares that were subject to awards previously made under the 2001 Plan and were forfeited, expired or repurchased by the Company after adoption of the 2011 Plan through September 30, 2015. As of September 30, 2015, there were no outstanding awards that had been granted outside of the 2011, 2001 or the IDS Plans (collectively, the "Stock Plans"). 10 Stock option activity under the Company’s Stock Plans during the nine months ended September 30, 2015, was as follows: Number of Options (in thousands) Weighted Average Exercise Price per Share Weighted Average Remaining Contractual Term (years) Aggregate Intrinsic Value (in thousands) Outstanding, January 1, 2015 2,352 $ 7.65 Granted (weighted average fair value of $5.85 per share) 72 $ 14.84 Exercised (634 ) $ 7.73 Canceled (17 ) $ 12.58 Expired (3 ) $ 12.21 Outstanding, September 30, 2015 1,770 $ 7.86 5.36 $ 5,045 Vested and expected to vest, September 30, 2015 1,756 $ 7.81 5.33 $ 5,042 Exercisable, September 30, 2015 1,514 $ 7.20 4.96 $ 4,856 The aggregate intrinsic value in the table above represents the total intrinsic value based on the Company’s closing stock price of $10 per share as of September 30, 2015. The total intrinsic value of options exercised during the nine months ended September 30, 2015, was $6.1 million. As of September 30, 2015, there was $1.2 million of total unrecognized compensation cost related to unvested stock options. That cost is expected to be recognized over a weighted average period of 1.7 years. The total fair value of shares vested during the nine months ended September 30, 2015, was $1.2 million. Nonvested restricted stock units activity during the nine months ended September 30, 2015, was as follows: Shares (in thousands) Weighted Average Grant Date Fair Value Per Share Nonvested, January 1, 2015 941 $ 17.38 Granted 699 $ 16.08 Vested (228 ) $ 15.60 Forfeited (32 ) $ 17.46 Nonvested, September 30, 2015 1,380 $ 17.01 As of September 30, 2015, there was $18.6 million of total unrecognized compensation cost related to nonvested restricted stock units. That cost is expected to be recognized over a weighted average period of 2.8 years. Employee Stock Purchase Plan 11 The Company estimated the fair value of purchase rights granted under the Purchase Plan during the period using the Black-Scholes-Merton option-pricing model with the following weighted average assumptions, resulting in the following weighted average fair values: Nine Months Ended September 30, 2015 2014 Expected life (in years) 1.25 1.25 Volatility 50.12 % 33.46 % Risk-free interest rate 0.34 % 0.21 % Expected dividend — — Weighted average fair value of purchase rights granted under the Purchase Plan $ 5.51 $ 6.44 During the three months ended September 30, 2015 and 2014, a total of 59,000 and 62,000 shares, respectively, were issued at a weighted-average purchase price of $11.91 and $13.06 per share. During the nine months ended September 30, 2015 and 2014, a total of 110,000 and 114,000 shares, respectively, were issued at a weighted-average purchase price of $12.57 and $12.62 per share, respectively, under the Purchase Plan. For the three-month periods ended September 30, 2015 and 2014, the Purchase Plan compensation expense was $0.2 million and $0.1 million, respectively. For the nine-month periods ended September 30, 2015 and 2014, the Purchase Plan compensation expense was both $0.5 million. As of September 30, 2015, there was $1.3 million of unrecognized compensation cost related to the Purchase Plan. That cost is expected to be recognized over a weighted average period of 1.83 years. As of September 30, 2015, 2.8 million shares were available for future issuance under the Purchase Plan. Stock Repurchase Program </t>
  </si>
  <si>
    <t>Note 6 - Income Taxes</t>
  </si>
  <si>
    <t>Income Tax Disclosure [Text Block]</t>
  </si>
  <si>
    <t>6. INCOME TAXES Income tax provision decreased $0.9 million for the nine months ended September 30, 2015, to $6.4 million as compared to an income tax provision of $7.3 million for the nine months ended September 30, 2014. The Company’s effective tax rate was 39.96% and 36.44% for the nine months ended September 30, 2015, and September 30, 2014, respectively. The Company’s effective tax rate increased in the nine months ended September 30, 2015, as compared to the same period in 2014, primarily due to the lower reversals of certain unrecognized tax benefits upon statute of limitation lapses, estimated nondeductible acquisition expenses, and unfavorable changes to New York State Tax apportionment rules. The income tax provision for the nine months ended September 30, 2015 was higher than the provision at the statutory rate primarily due to foreign and state taxes and changes in unrecognized tax benefits. The Company’s total amount of unrecognized tax benefits, excluding interest and penalties, as of September 30, 2015, was $10.5 million, of which $6.1 million, if recognized, would decrease the Company’s effective tax rate. The Company’s total amount of unrecognized tax benefits, excluding interest and penalties, as of December 31, 2014, was $10.4 million, of which $6.3 million, if recognized, would affect the Company's effective tax rate. As of September 30, 2015, the Company has recorded unrecognized tax benefits of $2.4 million, including interest and penalties, as long-term taxes payable in its condensed consolidated balance sheet. The remaining $8.5 million has been recorded net of our deferred tax assets, of which $4.4 million is subject to a full valuation allowance. As of September 30, 2015, the Company believes that its deferred tax assets are “more likely than not” to be realized with the exception of California R&amp;D tax credits that have not met the “more likely than not” realization threshold criteria because on an annual basis and pursuant to current law, the Company generates more California credits than California tax. As a result, at September 30, 2015, the excess California R&amp;D tax credits continue to be subject to a full valuation allowance. In the event the Company concludes at a future financial reporting period that there has been a change in its ability to realize the California R&amp;D credit deferred tax assets, and it is at such time no longer “more likely than not” that the Company will realize the tax credits before applicable expiration dates, the Company’s tax provision will increase in the period in which the Company makes such determination.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for federal and California tax purposes. The State of New York is currently conducting an audit of the Company’s prior income tax returns. The Company is not subject to income tax examinations in any other of its major foreign subsidiaries’ jurisdictions.</t>
  </si>
  <si>
    <t>Note 7 - Net Income Per Share</t>
  </si>
  <si>
    <t>Earnings Per Share [Text Block]</t>
  </si>
  <si>
    <t xml:space="preserve">7. NET INCOME PER SHAR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Under the treasury stock method, the amount that the employee must pay for exercising stock options, the amount of compensation cost for future service that the Company has not yet recognized, and the amount of the tax benefits that would be recorded in additional paid-in capital when the award becomes deductible are assumed to be used to repurchase shares. The following is a reconciliation of the numerators and denominators used in computing basic and diluted net income per share (in thousands except per share amount): Three Months Ended September 30, Nine Months Ended September 30, 2015 2014 2015 2014 Numerator: Net income $ 1,494 $ 1,761 $ 9,610 $ 12,711 Denominator: Basic weighted average common shares outstanding 31,516 30,876 31,458 30,648 Dilutive effect of equity incentive plans 590 1,203 808 1,327 Diluted weighted average common shares outstanding 32,106 32,079 32,266 31,975 Net income per share: Basic $ 0.05 $ 0.06 $ 0.31 $ 0.41 Diluted $ 0.05 $ 0.05 $ 0.30 $ 0.40 The following table sets forth potential shares of common stock that are not included in the diluted net income per share calculation above because to do so would be anti-dilutive for the periods indicated (in thousands): Three Months Ended September 30, Nine Months Ended September 30, 2015 2014 2015 2014 Outstanding options 228 34 116 25 Nonvested restricted stock units 1,231 — 660 — Employee Stock Purchase Plan 276 30 252 40 Total 1,735 64 1,028 65 </t>
  </si>
  <si>
    <t>Note 8 - Customer and Geographic Information</t>
  </si>
  <si>
    <t>Segment Reporting Disclosure [Text Block]</t>
  </si>
  <si>
    <t xml:space="preserve">8.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specifically the licensing and implementation of yield improvement solutions for companies designing and/or manufacturing integrated circuits. The Company had revenues from individual customers in excess of 10% of total revenues as follows: Three Months Ended September 30, Nine Months Ended September 30, Customer 2015 2014 2015 2014 A 60 % 56 % 52 % 50 % B * 13 % * 16 % C * 11 % 12 % 12 % * represents less than 10% The Company had gross accounts receivable from individual customers in excess of 10% of gross accounts receivable as follows: Customer September 30, 2015 December 31, 2014 A 70 % 51 % B 0 21 % * represents less than 10% Revenues from customers by geographic area based on the location of the customers’ work sites are as follows (in thousands): Three Months Ended September 30, 2015 2014 Revenues Percentage of Revenues Revenues Percentage of Revenues United States $ 12,795 54 % $ 10,528 47 % Germany 5,017 21 7,913 35 South Korea 764 3 1,304 6 Taiwan 2,469 10 626 3 Rest of the world 2,833 12 2,035 9 Total revenue $ 23,878 100 % $ 22,406 100 % Nine Months Ended September 30, 2015 2014 Revenues Percentage of Revenues Revenues Percentage of Revenues United States $ 34,545 47 % $ 32,079 43 % Germany 17,626 24 26,046 35 South Korea 8,309 11 4,806 6 Taiwan 5,747 8 2,954 4 Rest of the world 7,678 10 8,217 12 Total revenue $ 73,905 100 % $ 74,102 100 % Long-lived assets, net by geographic area are as follows (in thousands): September 30, 2015 December 31, 2014 United States $ 10,779 $ 8,240 Rest of the world 583 592 Total long-lived assets, net $ 11,362 $ 8,832 </t>
  </si>
  <si>
    <t>Note 9 - Fair Value Measurements</t>
  </si>
  <si>
    <t>Fair Value Disclosures [Text Block]</t>
  </si>
  <si>
    <t xml:space="preserve">9.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table represents the Company’s assets measured at fair value on a recurring basis as of September 30, 2015, and the basis for that measurement (in thousands): Assets Total Quoted Prices in Active Markets for Identical Assets (Level 1) Significant Other Observable Inputs (Level 2) Significant Unobservable Inputs (Level 3) Money market mutual funds $ 26,365 $ 26,365 $ — $ — The following table represents the Company’s assets measured at fair value on a recurring basis as of December 31, 2014, and the basis for that measurement (in thousands): Assets Total Quoted Prices in Active Markets for Identical Assets (Level 1) Significant Other Observable Inputs (Level 2) Significant Unobservable Inputs (Level 3) Money market mutual funds $ 26,356 $ 26,356 $ — $ —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three months ended September 30, 2015 and 2014, the Company recognized a realized loss of $15,000 and $0.5 million on the contracts, respectively, which was recorded in other income (expense), net in the Company’s Statement of Operations and Comprehensive Income. For the nine months ended September 30, 2015 and 2014, the Company recognized a realized loss of $0.6 million and $0.6 million on the contracts, respectively, which was recorded in other income (expense), net in the Company’s Statement of Operations and Comprehensive Income. The Company carries these derivatives financial instruments on its Consolidated Balance Sheets at their fair values. The Company’s foreign currency forward contracts are classified as Level 2 because it is not actively traded and the valuation inputs are based on quoted prices and market observable data of similar instruments. As of September 30, 2015, the Company had one outstanding forward contract with a notional amount of $6.8 million and recorded $46,000 other current liabilities and an unrealized loss of $46,000 associated with this outstanding forward contract. As of December 31, 2014, the Company had one outstanding forward contract with a notional amount of $6.7 million and had recorded $50,000 other current liabilities and an unrealized loss of $50,000 associated with the outstanding forward contract. </t>
  </si>
  <si>
    <t>Note 10 - Commitments and Contingencies</t>
  </si>
  <si>
    <t>Commitments and Contingencies Disclosure [Text Block]</t>
  </si>
  <si>
    <t xml:space="preserve">10. COMMITMENTS AND CONTINGENCIES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19. Rent expense was $0.5 million for both the three months ended September 30, 2015 and 2014. Rent expense was $1.6 million and $1.5 million for the nine months ended September 30, 2015 and 2014, respectively. Future minimum lease payments under noncancelable operating leases at September 30, 2015, are as follows (in thousands): Year Ending December 31, Amount 2015 (remaining three months) $ 504 2016 1,856 2017 1,418 2018 808 2019 73 Thereafter 80 Total future minimum lease payments $ 4,739 Litigation </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4. The condensed consolidated financial statements include the accounts of the Company and its wholly-owned subsidiaries after the elimination of all significant intercompany balances and transactions. The condensed consolidated balance sheet at December 31, 2014, has been derived from the audited consolidated financial statements but does not include all disclosures required by accounting principles generally accepted in the United States of America.</t>
  </si>
  <si>
    <t>Use of Estimates, Policy [Policy Text Block]</t>
  </si>
  <si>
    <t>Use of Estimates</t>
  </si>
  <si>
    <t>Revenue Recognition, Policy [Policy Text Block]</t>
  </si>
  <si>
    <t>Revenue Recognition Design-to-Silicon-Yield Solutions — Revenue that is derived from Design-to-silicon-yield solutions comes from services and software licenses. The Company recognizes revenue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reporting period, the Company evaluates its deferred costs for their probable recoverability. The Company recognizes impairment of deferred costs when it is determined that the costs no longer have future benefits and are no longer recoverabl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3 - Business Combinations (Tables)</t>
  </si>
  <si>
    <t>Notes Tables</t>
  </si>
  <si>
    <t>Schedule of Recognized Identified Assets Acquired and Liabilities Assumed [Table Text Block]</t>
  </si>
  <si>
    <t xml:space="preserve"> (in thousands) Consideration Cash $ 5,264 Contingent consideration arrangement - Fair value of total consideration transferred $ 5,264 Recognized amounts of identifiable assets acquired and liabilities assumed Cash and cash equivalents 112 Accounts receivable and other assets 208 Deferred tax assets, net 261 Identifiable intangible assets 5,000 Property and equipment 378 Accounts payable and other liabilities (1,165 ) Total identifiable net assets 4,794 Goodwill 470 $ 5,264 </t>
  </si>
  <si>
    <t>Note 4 - Balance Sheet Components (Tables)</t>
  </si>
  <si>
    <t>Property, Plant and Equipment [Table Text Block]</t>
  </si>
  <si>
    <t xml:space="preserve"> September 30, 2015 December 31, 2014 Property and equipment, net: Computer equipment $ 8,952 $ 9,817 Software 1,603 3,369 Furniture, fixtures and equipment 827 756 Leasehold improvements 1,131 1,127 Test equipment 7,123 6,401 Construction-in-progress 4,702 2,405 24,338 23,875 Less: accumulated depreciation (12,976 ) (15,043 ) Total $ 11,362 $ 8,832 </t>
  </si>
  <si>
    <t>Schedule of Goodwill [Table Text Block]</t>
  </si>
  <si>
    <t xml:space="preserve"> September 30, 2015 Balance as of December 31, 2014 - Add: Goodwill from acquisition 470 Balance as of September 30, 2015 470 </t>
  </si>
  <si>
    <t>Schedule of Finite-Lived Intangible Assets [Table Text Block]</t>
  </si>
  <si>
    <t xml:space="preserve"> September 30, 2015 Amortization Period (Years) Gross Carrying Amount Accumulated Amortization Net Carrying Amount Acquired identifiable intangibles: Customer relationships 9 $ 2,500 $ (58 ) $ 2,442 Developed Technology 6 2,300 (80 ) 2,220 Tradename 2 100 (10 ) 90 Backlog 1 100 (21 ) 79 Total $ 5,000 $ (169 ) $ 4,831 </t>
  </si>
  <si>
    <t>Schedule of Finite-Lived Intangible Assets, Future Amortization Expense [Table Text Block]</t>
  </si>
  <si>
    <t xml:space="preserve"> Year Ending December 31, 2015 (remaining 3 months) $ 203 2016 765 2017 688 2018 661 2019 661 Thereafter 1,853 Total future amortization expense $ 4,831 </t>
  </si>
  <si>
    <t>Note 5 - Stockholders' Equity (Tables)</t>
  </si>
  <si>
    <t>Schedule of Employee Service Share-based Compensation, Allocation of Recognized Period Costs [Table Text Block]</t>
  </si>
  <si>
    <t xml:space="preserve"> Three Months Ended September 30, Nine Months Ended September 30, 2015 2014 2015 2014 Cost of Design-to-silicon yield-solutions $ 1,039 $ 947 $ 2,840 $ 2,467 Research and development 617 426 1,618 1,230 Selling, general and administrative 908 853 2,660 2,562 Stock-based compensation expenses $ 2,564 $ 2,226 $ 7,118 $ 6,259 </t>
  </si>
  <si>
    <t>Schedule of Share-based Payment Award, Stock Options, Valuation Assumptions [Table Text Block]</t>
  </si>
  <si>
    <t xml:space="preserve"> Three Months Ended September 30, Nine Months Ended September 30, 2015 2014 2015 2014 Expected life (in years) 4.51 4.58 4.51 4.58 Volatility 45.56 % 44.88 % 45.96 % 43.45 % Risk-free interest rate 1.38 % 1.63 % 1.36 % 1.55 % Expected dividend — — — — Weighted average fair value per share of options granted during the period $ 5.48 $ 7.54 $ 5.85 $ 7.44 Nine Months Ended September 30, 2015 2014 Expected life (in years) 1.25 1.25 Volatility 50.12 % 33.46 % Risk-free interest rate 0.34 % 0.21 % Expected dividend — — Weighted average fair value of purchase rights granted under the Purchase Plan $ 5.51 $ 6.44 </t>
  </si>
  <si>
    <t>Schedule of Share-based Compensation, Stock Options, Activity [Table Text Block]</t>
  </si>
  <si>
    <t xml:space="preserve"> Number of Options (in thousands) Weighted Average Exercise Price per Share Weighted Average Remaining Contractual Term (years) Aggregate Intrinsic Value (in thousands) Outstanding, January 1, 2015 2,352 $ 7.65 Granted (weighted average fair value of $5.85 per share) 72 $ 14.84 Exercised (634 ) $ 7.73 Canceled (17 ) $ 12.58 Expired (3 ) $ 12.21 Outstanding, September 30, 2015 1,770 $ 7.86 5.36 $ 5,045 Vested and expected to vest, September 30, 2015 1,756 $ 7.81 5.33 $ 5,042 Exercisable, September 30, 2015 1,514 $ 7.20 4.96 $ 4,856 </t>
  </si>
  <si>
    <t>Schedule of Share-based Compensation, Restricted Stock Units Award Activity [Table Text Block]</t>
  </si>
  <si>
    <t xml:space="preserve"> Shares (in thousands) Weighted Average Grant Date Fair Value Per Share Nonvested, January 1, 2015 941 $ 17.38 Granted 699 $ 16.08 Vested (228 ) $ 15.60 Forfeited (32 ) $ 17.46 Nonvested, September 30, 2015 1,380 $ 17.01 </t>
  </si>
  <si>
    <t>Note 7 - Net Income Per Share (Tables)</t>
  </si>
  <si>
    <t>Schedule of Earnings Per Share, Basic and Diluted [Table Text Block]</t>
  </si>
  <si>
    <t xml:space="preserve"> Three Months Ended September 30, Nine Months Ended September 30, 2015 2014 2015 2014 Numerator: Net income $ 1,494 $ 1,761 $ 9,610 $ 12,711 Denominator: Basic weighted average common shares outstanding 31,516 30,876 31,458 30,648 Dilutive effect of equity incentive plans 590 1,203 808 1,327 Diluted weighted average common shares outstanding 32,106 32,079 32,266 31,975 Net income per share: Basic $ 0.05 $ 0.06 $ 0.31 $ 0.41 Diluted $ 0.05 $ 0.05 $ 0.30 $ 0.40 </t>
  </si>
  <si>
    <t>Schedule of Antidilutive Securities Excluded from Computation of Earnings Per Share [Table Text Block]</t>
  </si>
  <si>
    <t xml:space="preserve"> Three Months Ended September 30, Nine Months Ended September 30, 2015 2014 2015 2014 Outstanding options 228 34 116 25 Nonvested restricted stock units 1,231 — 660 — Employee Stock Purchase Plan 276 30 252 40 Total 1,735 64 1,028 65 </t>
  </si>
  <si>
    <t>Note 8 - Customer and Geographic Information (Tables)</t>
  </si>
  <si>
    <t>Schedule of Revenue by Major Customers by Reporting Segments [Table Text Block]</t>
  </si>
  <si>
    <t xml:space="preserve"> Three Months Ended September 30, Nine Months Ended September 30, Customer 2015 2014 2015 2014 A 60 % 56 % 52 % 50 % B * 13 % * 16 % C * 11 % 12 % 12 %</t>
  </si>
  <si>
    <t>Receivables by Major Customers [Table Text Block]</t>
  </si>
  <si>
    <t xml:space="preserve"> Customer September 30, 2015 December 31, 2014 A 70 % 51 % B 0 21 %</t>
  </si>
  <si>
    <t>Schedule of Revenue from External Customers Attributed to Foreign Countries by Geographic Area [Table Text Block]</t>
  </si>
  <si>
    <t xml:space="preserve"> Three Months Ended September 30, 2015 2014 Revenues Percentage of Revenues Revenues Percentage of Revenues United States $ 12,795 54 % $ 10,528 47 % Germany 5,017 21 7,913 35 South Korea 764 3 1,304 6 Taiwan 2,469 10 626 3 Rest of the world 2,833 12 2,035 9 Total revenue $ 23,878 100 % $ 22,406 100 % Nine Months Ended September 30, 2015 2014 Revenues Percentage of Revenues Revenues Percentage of Revenues United States $ 34,545 47 % $ 32,079 43 % Germany 17,626 24 26,046 35 South Korea 8,309 11 4,806 6 Taiwan 5,747 8 2,954 4 Rest of the world 7,678 10 8,217 12 Total revenue $ 73,905 100 % $ 74,102 100 %</t>
  </si>
  <si>
    <t>Schedule of Disclosure on Geographic Areas, Long-Lived Assets in Individual Foreign Countries by Country [Table Text Block]</t>
  </si>
  <si>
    <t xml:space="preserve"> September 30, 2015 December 31, 2014 United States $ 10,779 $ 8,240 Rest of the world 583 592 Total long-lived assets, net $ 11,362 $ 8,832 </t>
  </si>
  <si>
    <t>Note 9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365 $ 26,365 $ — $ — Assets Total Quoted Prices in Active Markets for Identical Assets (Level 1) Significant Other Observable Inputs (Level 2) Significant Unobservable Inputs (Level 3) Money market mutual funds $ 26,356 $ 26,356 $ — $ — </t>
  </si>
  <si>
    <t>Note 10 - Commitments and Contingencies (Tables)</t>
  </si>
  <si>
    <t>Schedule of Future Minimum Rental Payments for Operating Leases [Table Text Block]</t>
  </si>
  <si>
    <t xml:space="preserve"> Year Ending December 31, Amount 2015 (remaining three months) $ 504 2016 1,856 2017 1,418 2018 808 2019 73 Thereafter 80 Total future minimum lease payments $ 4,739 </t>
  </si>
  <si>
    <t>Note 3 - Business Combinations (Details Textual) - Syntricity [Member] - USD ($)</t>
  </si>
  <si>
    <t>Jul. 17, 2015</t>
  </si>
  <si>
    <t>Former Shareholder of Syntricity [Member]</t>
  </si>
  <si>
    <t>Business Combination, Contingent Consideration Arrangements, Range of Outcomes, Value, High</t>
  </si>
  <si>
    <t>Employee [Member]</t>
  </si>
  <si>
    <t>General and Administrative Expense [Member]</t>
  </si>
  <si>
    <t>Business Combination, Acquisition Related Costs</t>
  </si>
  <si>
    <t>Payments to Acquire Businesses, Gross</t>
  </si>
  <si>
    <t>Cash Acquired from Acquisition</t>
  </si>
  <si>
    <t>Business Combination, Amount to be Held in Escrow and Subject to Indemnity Adjustments</t>
  </si>
  <si>
    <t>Business Combination, Contingent Consideration, Liability</t>
  </si>
  <si>
    <t>Note 3 - Business Combinations - Allocation of the Purchase Price (Details)</t>
  </si>
  <si>
    <t>Sep. 30, 2015USD ($)</t>
  </si>
  <si>
    <t>Syntricity [Member]</t>
  </si>
  <si>
    <t>Recognized amounts of identifiable assets acquired and liabilities assumed</t>
  </si>
  <si>
    <t>Accounts receivable and other assets</t>
  </si>
  <si>
    <t>Deferred tax assets, net</t>
  </si>
  <si>
    <t>Identifiable intangible assets</t>
  </si>
  <si>
    <t>Property and equipment</t>
  </si>
  <si>
    <t>Accounts payable and other liabilities</t>
  </si>
  <si>
    <t>Total identifiable net assets</t>
  </si>
  <si>
    <t>Note 4 - Balance Sheet Components (Details Textual) - USD ($)</t>
  </si>
  <si>
    <t>Business Combination, Recognized Identifiable Assets Acquired and Liabilities Assumed, Finite-Lived Intangibles</t>
  </si>
  <si>
    <t>Unbilled Receivables, Current</t>
  </si>
  <si>
    <t>Depreciation, Depletion and Amortization, Nonproduction</t>
  </si>
  <si>
    <t>Finite-Lived Intangible Assets, Net</t>
  </si>
  <si>
    <t>Finite-Lived Intangible Assets, Remaining Amortization Period</t>
  </si>
  <si>
    <t>7 years 58 days</t>
  </si>
  <si>
    <t>Amortization of Intangible Assets</t>
  </si>
  <si>
    <t>Deferred Costs</t>
  </si>
  <si>
    <t>Impairment of Deferred Costs</t>
  </si>
  <si>
    <t>Note 4 - Balance Sheet Components - Property and Equipment (Details) - USD ($) $ in Thousands</t>
  </si>
  <si>
    <t>Computer Equipment [Member]</t>
  </si>
  <si>
    <t>Property and equipment, net:</t>
  </si>
  <si>
    <t>Software and Software Development Costs [Member]</t>
  </si>
  <si>
    <t>Furniture and Fixtures [Member]</t>
  </si>
  <si>
    <t>Leasehold Improvements [Member]</t>
  </si>
  <si>
    <t>Test Equipment [Member]</t>
  </si>
  <si>
    <t>Construction in Progress [Member]</t>
  </si>
  <si>
    <t>Less: accumulated depreciation</t>
  </si>
  <si>
    <t>Total</t>
  </si>
  <si>
    <t>Note 4 - Business Combinations - Goodwill Activity (Details)</t>
  </si>
  <si>
    <t>Balance as of December 31, 2014</t>
  </si>
  <si>
    <t>Add: Goodwill from acquisition</t>
  </si>
  <si>
    <t>Balance as of September 30, 2015</t>
  </si>
  <si>
    <t>Note 4 - Balance Sheet Components - Intangible Assets (Details)</t>
  </si>
  <si>
    <t>Customer Relationships [Member]</t>
  </si>
  <si>
    <t>Amortization Period</t>
  </si>
  <si>
    <t>Customer relationships</t>
  </si>
  <si>
    <t>9 years</t>
  </si>
  <si>
    <t>Net Carrying Amount</t>
  </si>
  <si>
    <t>Developed Technology Rights [Member]</t>
  </si>
  <si>
    <t>6 years</t>
  </si>
  <si>
    <t>Technology-Based Intangible Assets [Member]</t>
  </si>
  <si>
    <t>2 years</t>
  </si>
  <si>
    <t>Order or Production Backlog [Member]</t>
  </si>
  <si>
    <t>1 year</t>
  </si>
  <si>
    <t>Note 4 - Balance Sheet Components - Annual Amortization of Identifiable Intangible Assets (Details)</t>
  </si>
  <si>
    <t>Year Ending December 31,</t>
  </si>
  <si>
    <t>2015 (remaining 3 months)</t>
  </si>
  <si>
    <t>Thereafter</t>
  </si>
  <si>
    <t>Total future amortization expense</t>
  </si>
  <si>
    <t>Note 5 - Stockholders' Equity (Details Textual) - USD ($) $ / shares in Units, $ in Thousands</t>
  </si>
  <si>
    <t>Outside of the 2011, 2001 or IDS Plans [Member]</t>
  </si>
  <si>
    <t>Share-based Compensation Arrangement by Share-based Payment Award, Options, Outstanding, Number</t>
  </si>
  <si>
    <t>Shares Previously Issued Under the 2001 Plan [Member]</t>
  </si>
  <si>
    <t>Share-based Compensation Arrangement by Share-based Payment Award, Number of Shares Authorized</t>
  </si>
  <si>
    <t>Twenty Eleven Stock Incentive Plan [Member]</t>
  </si>
  <si>
    <t>Share Based Compensation Arrangement By Share Based Payment Award Expiration Term</t>
  </si>
  <si>
    <t>10 years</t>
  </si>
  <si>
    <t>Share-based Compensation Arrangement by Share-based Payment Award, Award Vesting Period</t>
  </si>
  <si>
    <t>4 years</t>
  </si>
  <si>
    <t>Common Stock, Capital Shares Reserved for Future Issuance</t>
  </si>
  <si>
    <t>Share-based Compensation Arrangement by Share-based Payment Award, Number of Shares Available for Grant</t>
  </si>
  <si>
    <t>IDS Plan [Member]</t>
  </si>
  <si>
    <t>Two Thousand One Stock Incentive Plan [Member]</t>
  </si>
  <si>
    <t>Share-based Compensation Arrangement by Share-based Payment Award, Options, Forfeitures in Period</t>
  </si>
  <si>
    <t>Employee Stock Purchase Plan [Member]</t>
  </si>
  <si>
    <t>Employee Service Share-based Compensation, Nonvested Awards, Compensation Cost Not yet Recognized, Period for Recognition</t>
  </si>
  <si>
    <t>1 year 302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Allocated Share-based Compensation Expense</t>
  </si>
  <si>
    <t>Number Of ESPP Shares Available For Future Issuance</t>
  </si>
  <si>
    <t>Employee Stock Option [Member]</t>
  </si>
  <si>
    <t>Share-based Compensation Arrangement by Share-based Payment Award, Options, Exercises in Period, Intrinsic Value</t>
  </si>
  <si>
    <t>Employee Service Share-based Compensation, Nonvested Awards, Compensation Not yet Recognized, Stock Options</t>
  </si>
  <si>
    <t>1 year 255 days</t>
  </si>
  <si>
    <t>Restricted Stock Units (RSUs) [Member]</t>
  </si>
  <si>
    <t>2 years 292 days</t>
  </si>
  <si>
    <t>Employee Service Share-based Compensation, Nonvested Awards, Compensation Not yet Recognized, Share-based Awards Other than Options</t>
  </si>
  <si>
    <t>Share Based Compensation Arrangement By Share Based Payment Award Shares Reserved Decrease Rate</t>
  </si>
  <si>
    <t>Share Price</t>
  </si>
  <si>
    <t>Share-based Compensation Arrangement by Share-based Payment Award, Options, Vested in Period, Fair Value</t>
  </si>
  <si>
    <t>Stock Issued During Period, Shares, Employee Stock Purchase Plans</t>
  </si>
  <si>
    <t>Employee Stock Purchase Plan Weighted Average Purchase Price of Shares Purchased</t>
  </si>
  <si>
    <t>Stock Repurchase Program, Authorized Amount</t>
  </si>
  <si>
    <t>Stock Repurchased During Period, Shares</t>
  </si>
  <si>
    <t>Stock Repurchsed During Period Average Per Share Price</t>
  </si>
  <si>
    <t>Stock Repurchased During Period, Value</t>
  </si>
  <si>
    <t>Stock Repurchase Program, Remaining Authorized Repurchase Amount</t>
  </si>
  <si>
    <t>Note 5 - Stockholders' Equity - Allocation of Recognized Period Costs (Details) - USD ($) $ in Thousands</t>
  </si>
  <si>
    <t>Cost of Sales [Member]</t>
  </si>
  <si>
    <t>Allocation of recognized period costs</t>
  </si>
  <si>
    <t>Research and Development Expense [Member]</t>
  </si>
  <si>
    <t>Selling, General and Administrative Expenses [Member]</t>
  </si>
  <si>
    <t>Note 5 - Stockholders' Equity - Stock Options, Valuation Assumptions (Details) - $ / shares</t>
  </si>
  <si>
    <t>Expected life (in years)</t>
  </si>
  <si>
    <t>4 years 186 days</t>
  </si>
  <si>
    <t>4 years 211 days</t>
  </si>
  <si>
    <t>Volatility</t>
  </si>
  <si>
    <t>45.56%</t>
  </si>
  <si>
    <t>44.88%</t>
  </si>
  <si>
    <t>45.96%</t>
  </si>
  <si>
    <t>43.45%</t>
  </si>
  <si>
    <t>Risk-free interest rate</t>
  </si>
  <si>
    <t>1.38%</t>
  </si>
  <si>
    <t>1.63%</t>
  </si>
  <si>
    <t>1.36%</t>
  </si>
  <si>
    <t>1.55%</t>
  </si>
  <si>
    <t>Expected dividend</t>
  </si>
  <si>
    <t>0.00%</t>
  </si>
  <si>
    <t>Weighted average fair value per share of options granted during the period (in dollars per share)</t>
  </si>
  <si>
    <t>Weighted average fair value of purchase rights granted under the Purchase Plan (in dollars per share)</t>
  </si>
  <si>
    <t>1 year 91 days</t>
  </si>
  <si>
    <t>50.12%</t>
  </si>
  <si>
    <t>33.46%</t>
  </si>
  <si>
    <t>0.34%</t>
  </si>
  <si>
    <t>0.21%</t>
  </si>
  <si>
    <t>Note 5 - Stockholders' Equity - Stock Options Activity (Details) shares in Thousands, $ in Thousands</t>
  </si>
  <si>
    <t>Sep. 30, 2015USD ($)$ / sharesshares</t>
  </si>
  <si>
    <t>Outstanding, January 1, 2015 (in shares)</t>
  </si>
  <si>
    <t>Outstanding, January 1, 2015 (in dollars per share) | $ / shares</t>
  </si>
  <si>
    <t>Granted (weighted average fair value of $5.85 per share) (in shares)</t>
  </si>
  <si>
    <t>Exercised (in shares)</t>
  </si>
  <si>
    <t>Exercised (in dollars per share) | $ / shares</t>
  </si>
  <si>
    <t>Canceled (in shares)</t>
  </si>
  <si>
    <t>Canceled (in dollars per share) | $ / shares</t>
  </si>
  <si>
    <t>Expired (in shares)</t>
  </si>
  <si>
    <t>Expired (in dollars per share) | $ / shares</t>
  </si>
  <si>
    <t>Outstanding, September 30, 2015 (in shares)</t>
  </si>
  <si>
    <t>Outstanding, September 30, 2015 (in dollars per share) | $ / shares</t>
  </si>
  <si>
    <t>Outstanding, September 30, 2015</t>
  </si>
  <si>
    <t>5 years 131 days</t>
  </si>
  <si>
    <t>Outstanding, September 30, 2015 | $</t>
  </si>
  <si>
    <t>Vested and expected to vest, September 30, 2015 (in shares)</t>
  </si>
  <si>
    <t>Vested and expected to vest, September 30, 2015 (in dollars per share) | $ / shares</t>
  </si>
  <si>
    <t>Vested and expected to vest, September 30, 2015</t>
  </si>
  <si>
    <t>5 years 120 days</t>
  </si>
  <si>
    <t>Vested and expected to vest, September 30, 2015 | $</t>
  </si>
  <si>
    <t>Exercisable, September 30, 2015 (in shares)</t>
  </si>
  <si>
    <t>Exercisable, September 30, 2015 (in dollars per share) | $ / shares</t>
  </si>
  <si>
    <t>Exercisable, September 30, 2015</t>
  </si>
  <si>
    <t>4 years 350 days</t>
  </si>
  <si>
    <t>Exercisable, September 30, 2015 | $</t>
  </si>
  <si>
    <t>Note 5 - Stockholders' Equity - Nonvested Restricted Stock Units Activity (Details) - Restricted Stock Units (RSUs) [Member] shares in Thousands</t>
  </si>
  <si>
    <t>Sep. 30, 2015$ / sharesshares</t>
  </si>
  <si>
    <t>Nonvested, January 1, 2015 (in shares) | shares</t>
  </si>
  <si>
    <t>Nonvested, January 1, 2015 (in dollars per share)</t>
  </si>
  <si>
    <t>Granted (in shares) | shares</t>
  </si>
  <si>
    <t>Granted (in dollars per share)</t>
  </si>
  <si>
    <t>Vested (in shares) | shares</t>
  </si>
  <si>
    <t>Vested (in dollars per share)</t>
  </si>
  <si>
    <t>Forfeited (in shares) | shares</t>
  </si>
  <si>
    <t>Forfeited (in dollars per share)</t>
  </si>
  <si>
    <t>Nonvested, September 30, 2015 (in shares) | shares</t>
  </si>
  <si>
    <t>Nonvested, September 30, 2015 (in dollars per share)</t>
  </si>
  <si>
    <t>Note 6 - Income Taxes (Details Textual) - USD ($) $ in Thousands</t>
  </si>
  <si>
    <t>Increase (Decrease) in Income Taxes</t>
  </si>
  <si>
    <t>Income Tax Expense (Benefit)</t>
  </si>
  <si>
    <t>Effective Income Tax Rate Reconciliation, Percent</t>
  </si>
  <si>
    <t>39.96%</t>
  </si>
  <si>
    <t>36.44%</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Note 7 - Net Income Per Share - Calculation of Earnings Per Share (Details) - USD ($) shares in Thousands, $ in Thousands</t>
  </si>
  <si>
    <t>Dilutive effect of equity incentive plans (in shares)</t>
  </si>
  <si>
    <t>Diluted weighted average common shares outstanding (in shares)</t>
  </si>
  <si>
    <t>Note 7 - Net Income Per Share - Antidilutive Securities (Details) - shares shares in Thousands</t>
  </si>
  <si>
    <t>Antidilutive securities (in shares)</t>
  </si>
  <si>
    <t>Restricted Stock Units RSU Nonvested [Member]</t>
  </si>
  <si>
    <t>Note 8 - Customer and Geographic Information (Details Textual)</t>
  </si>
  <si>
    <t>Number of Operating Segments</t>
  </si>
  <si>
    <t>Note 8 - Customer and Geographic Information - Revenue Percentage by Major Customers (Details) - Sales Revenue, Net [Member] - Customer Concentration Risk [Member]</t>
  </si>
  <si>
    <t>Customer A [Member]</t>
  </si>
  <si>
    <t>Receivables Percentage by Major Customer</t>
  </si>
  <si>
    <t>60.00%</t>
  </si>
  <si>
    <t>56.00%</t>
  </si>
  <si>
    <t>52.00%</t>
  </si>
  <si>
    <t>50.00%</t>
  </si>
  <si>
    <t>Customer B [Member]</t>
  </si>
  <si>
    <t>[1]</t>
  </si>
  <si>
    <t>13.00%</t>
  </si>
  <si>
    <t>16.00%</t>
  </si>
  <si>
    <t>Customer C [Member]</t>
  </si>
  <si>
    <t>11.00%</t>
  </si>
  <si>
    <t>12.00%</t>
  </si>
  <si>
    <t>represents less than 10%</t>
  </si>
  <si>
    <t>Note 8 - Customer and Geographic Information - Receivables Percentage by Major Customers (Details) - Customer Concentration Risk [Member] - Accounts Receivable [Member]</t>
  </si>
  <si>
    <t>70.00%</t>
  </si>
  <si>
    <t>51.00%</t>
  </si>
  <si>
    <t>21.00%</t>
  </si>
  <si>
    <t>Note 8 - Customer and Geographic Information - Revenues by Geographic Area (Details) - USD ($) $ in Thousands</t>
  </si>
  <si>
    <t>Sales Revenue, Net [Member] | Geographic Concentration Risk [Member] | UNITED STATES</t>
  </si>
  <si>
    <t>Revenues</t>
  </si>
  <si>
    <t>54.00%</t>
  </si>
  <si>
    <t>47.00%</t>
  </si>
  <si>
    <t>43.00%</t>
  </si>
  <si>
    <t>Sales Revenue, Net [Member] | Geographic Concentration Risk [Member] | GERMANY</t>
  </si>
  <si>
    <t>35.00%</t>
  </si>
  <si>
    <t>24.00%</t>
  </si>
  <si>
    <t>Sales Revenue, Net [Member] | Geographic Concentration Risk [Member] | KOREA, REPUBLIC OF</t>
  </si>
  <si>
    <t>3.00%</t>
  </si>
  <si>
    <t>6.00%</t>
  </si>
  <si>
    <t>Sales Revenue, Net [Member] | Geographic Concentration Risk [Member] | TAIWAN, PROVINCE OF CHINA</t>
  </si>
  <si>
    <t>8.00%</t>
  </si>
  <si>
    <t>4.00%</t>
  </si>
  <si>
    <t>Sales Revenue, Net [Member] | Geographic Concentration Risk [Member] | Rest of the World [Member]</t>
  </si>
  <si>
    <t>9.00%</t>
  </si>
  <si>
    <t>Sales Revenue, Net [Member] | Geographic Concentration Risk [Member]</t>
  </si>
  <si>
    <t>100.00%</t>
  </si>
  <si>
    <t>Note 8 - Customer and Geographic Information - Long-lived Assets by Geographic Area (Details) - USD ($) $ in Thousands</t>
  </si>
  <si>
    <t>North America [Member]</t>
  </si>
  <si>
    <t>Long-lived assets</t>
  </si>
  <si>
    <t>Rest of the World [Member]</t>
  </si>
  <si>
    <t>Note 9 - Fair Value Measurements (Details Textual) - Foreign Exchange Contract [Member]</t>
  </si>
  <si>
    <t>12 Months Ended</t>
  </si>
  <si>
    <t>Sep. 30, 2014USD ($)</t>
  </si>
  <si>
    <t>Dec. 31, 2014USD ($)</t>
  </si>
  <si>
    <t>Other Nonoperating Income (Expense) [Member]</t>
  </si>
  <si>
    <t>Derivative, Gain (Loss) on Derivative, Net</t>
  </si>
  <si>
    <t>Other Current Liabilities [Member]</t>
  </si>
  <si>
    <t>Derivative Liability, Current</t>
  </si>
  <si>
    <t>Derivative, Number of Instruments Held</t>
  </si>
  <si>
    <t>Derivative Asset, Notional Amount</t>
  </si>
  <si>
    <t>Note 9 - Fair Value, Assets Measured on Recurring Basis (Details) - Money Market Mutual Funds [Member] - USD ($) $ in Thousands</t>
  </si>
  <si>
    <t>Fair Value, Inputs, Level 1 [Member]</t>
  </si>
  <si>
    <t>Money market mutual funds</t>
  </si>
  <si>
    <t>Fair Value, Inputs, Level 2 [Member]</t>
  </si>
  <si>
    <t>Fair Value, Inputs, Level 3 [Member]</t>
  </si>
  <si>
    <t>Note 10 - Commitments and Contingencies (Details Textual) - USD ($)</t>
  </si>
  <si>
    <t>Loss Contingency, Loss in Period</t>
  </si>
  <si>
    <t>Operating Leases, Rent Expense, Net</t>
  </si>
  <si>
    <t>Loss Contingency Accrual</t>
  </si>
  <si>
    <t>Note 10 - Commitments and Contingencies - Future Minimum Lease Payments Under Noncancelable Operating Leases (Details) $ in Thousands</t>
  </si>
  <si>
    <t>2015 (remaining three months)</t>
  </si>
  <si>
    <t>Total future minimum lease payment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4">
        <v>112091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31431012</v>
      </c>
    </row>
    <row r="12" spans="1:3">
      <c t="s" r="A12" s="3">
        <v>19</v>
      </c>
      <c t="s" r="B12" s="3">
        <v>20</v>
      </c>
    </row>
    <row r="13" spans="1:3">
      <c t="s" r="A13" s="3">
        <v>21</v>
      </c>
      <c t="s" r="B13" s="3">
        <v>22</v>
      </c>
    </row>
    <row r="14" spans="1:3">
      <c t="s" r="A14" s="3">
        <v>23</v>
      </c>
      <c t="n" r="B14" s="4">
        <v>2015</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9</v>
      </c>
      <c t="s" r="B1" s="2">
        <v>1</v>
      </c>
    </row>
    <row r="2" spans="1:2">
      <c t="s" r="B2" s="2">
        <v>2</v>
      </c>
    </row>
    <row r="3" spans="1:2">
      <c t="s" r="A3" s="6">
        <v>147</v>
      </c>
    </row>
    <row r="4" spans="1:2">
      <c t="s" r="A4" s="3">
        <v>160</v>
      </c>
      <c t="s" r="B4" s="3">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6">
        <v>147</v>
      </c>
    </row>
    <row r="4" spans="1:2">
      <c t="s" r="A4" s="3">
        <v>163</v>
      </c>
      <c t="s" r="B4" s="3">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6">
        <v>147</v>
      </c>
    </row>
    <row r="4" spans="1:2">
      <c t="s" r="A4" s="3">
        <v>166</v>
      </c>
      <c t="s" r="B4" s="3">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8</v>
      </c>
      <c t="s" r="B1" s="2">
        <v>1</v>
      </c>
    </row>
    <row r="2" spans="1:2">
      <c t="s" r="B2" s="2">
        <v>2</v>
      </c>
    </row>
    <row r="3" spans="1:2">
      <c t="s" r="A3" s="6">
        <v>147</v>
      </c>
    </row>
    <row r="4" spans="1:2">
      <c t="s" r="A4" s="3">
        <v>169</v>
      </c>
      <c t="s" r="B4" s="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6">
        <v>147</v>
      </c>
    </row>
    <row r="4" spans="1:2">
      <c t="s" r="A4" s="3">
        <v>172</v>
      </c>
      <c t="s" r="B4" s="3">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2</v>
      </c>
    </row>
    <row r="3" spans="1:2">
      <c t="s" r="A3" s="6">
        <v>147</v>
      </c>
    </row>
    <row r="4" spans="1:2">
      <c t="s" r="A4" s="3">
        <v>175</v>
      </c>
      <c t="s" r="B4" s="3">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177</v>
      </c>
      <c t="s" r="B1" s="2">
        <v>1</v>
      </c>
    </row>
    <row r="2" spans="1:2">
      <c t="s" r="B2" s="2">
        <v>2</v>
      </c>
    </row>
    <row r="3" spans="1:2">
      <c t="s" r="A3" s="6">
        <v>178</v>
      </c>
    </row>
    <row r="4" spans="1:2">
      <c t="s" r="A4" s="3">
        <v>179</v>
      </c>
      <c t="s" r="B4" s="3">
        <v>180</v>
      </c>
    </row>
    <row r="5" spans="1:2">
      <c t="s" r="A5" s="3">
        <v>181</v>
      </c>
      <c t="s" r="B5" s="3">
        <v>182</v>
      </c>
    </row>
    <row r="6" spans="1:2">
      <c t="s" r="A6" s="3">
        <v>183</v>
      </c>
      <c t="s" r="B6" s="3">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6">
        <v>186</v>
      </c>
    </row>
    <row r="4" spans="1:2">
      <c t="s" r="A4" s="3">
        <v>187</v>
      </c>
      <c t="s" r="B4" s="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6">
        <v>186</v>
      </c>
    </row>
    <row r="4" spans="1:2">
      <c t="s" r="A4" s="3">
        <v>190</v>
      </c>
      <c t="s" r="B4" s="3">
        <v>191</v>
      </c>
    </row>
    <row r="5" spans="1:2">
      <c t="s" r="A5" s="3">
        <v>192</v>
      </c>
      <c t="s" r="B5" s="3">
        <v>193</v>
      </c>
    </row>
    <row r="6" spans="1:2">
      <c t="s" r="A6" s="3">
        <v>194</v>
      </c>
      <c t="s" r="B6" s="3">
        <v>195</v>
      </c>
    </row>
    <row r="7" spans="1:2">
      <c t="s" r="A7" s="3">
        <v>196</v>
      </c>
      <c t="s" r="B7" s="3">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6">
        <v>186</v>
      </c>
    </row>
    <row r="4" spans="1:2">
      <c t="s" r="A4" s="3">
        <v>199</v>
      </c>
      <c t="s" r="B4" s="3">
        <v>200</v>
      </c>
    </row>
    <row r="5" spans="1:2">
      <c t="s" r="A5" s="3">
        <v>201</v>
      </c>
      <c t="s" r="B5" s="3">
        <v>202</v>
      </c>
    </row>
    <row r="6" spans="1:2">
      <c t="s" r="A6" s="3">
        <v>203</v>
      </c>
      <c t="s" r="B6" s="3">
        <v>204</v>
      </c>
    </row>
    <row r="7" spans="1:2">
      <c t="s" r="A7" s="3">
        <v>205</v>
      </c>
      <c t="s" r="B7" s="3">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26259000</v>
      </c>
      <c t="n" r="C3" s="7">
        <v>115464000</v>
      </c>
    </row>
    <row r="4" spans="1:3">
      <c t="s" r="A4" s="3">
        <v>32</v>
      </c>
      <c t="n" r="B4" s="4">
        <v>31550000</v>
      </c>
      <c t="n" r="C4" s="4">
        <v>37725000</v>
      </c>
    </row>
    <row r="5" spans="1:3">
      <c t="s" r="A5" s="3">
        <v>33</v>
      </c>
      <c t="n" r="B5" s="4">
        <v>2805000</v>
      </c>
      <c t="n" r="C5" s="4">
        <v>3343000</v>
      </c>
    </row>
    <row r="6" spans="1:3">
      <c t="s" r="A6" s="3">
        <v>34</v>
      </c>
      <c t="n" r="B6" s="4">
        <v>4727000</v>
      </c>
      <c t="n" r="C6" s="4">
        <v>2888000</v>
      </c>
    </row>
    <row r="7" spans="1:3">
      <c t="s" r="A7" s="3">
        <v>35</v>
      </c>
      <c t="n" r="B7" s="4">
        <v>165341000</v>
      </c>
      <c t="n" r="C7" s="4">
        <v>159420000</v>
      </c>
    </row>
    <row r="8" spans="1:3">
      <c t="s" r="A8" s="3">
        <v>36</v>
      </c>
      <c t="n" r="B8" s="4">
        <v>11362000</v>
      </c>
      <c t="n" r="C8" s="4">
        <v>8832000</v>
      </c>
    </row>
    <row r="9" spans="1:3">
      <c t="s" r="A9" s="3">
        <v>37</v>
      </c>
      <c t="n" r="B9" s="4">
        <v>7174000</v>
      </c>
      <c t="n" r="C9" s="4">
        <v>8025000</v>
      </c>
    </row>
    <row r="10" spans="1:3">
      <c t="s" r="A10" s="3">
        <v>38</v>
      </c>
      <c t="n" r="B10" s="4">
        <v>470000</v>
      </c>
      <c t="n" r="C10" s="4">
        <v>0</v>
      </c>
    </row>
    <row r="11" spans="1:3">
      <c t="s" r="A11" s="3">
        <v>39</v>
      </c>
      <c t="n" r="B11" s="4">
        <v>4831000</v>
      </c>
      <c t="n" r="C11" s="4">
        <v>0</v>
      </c>
    </row>
    <row r="12" spans="1:3">
      <c t="s" r="A12" s="3">
        <v>40</v>
      </c>
      <c t="n" r="B12" s="4">
        <v>2882000</v>
      </c>
      <c t="n" r="C12" s="4">
        <v>1161000</v>
      </c>
    </row>
    <row r="13" spans="1:3">
      <c t="s" r="A13" s="3">
        <v>41</v>
      </c>
      <c t="n" r="B13" s="4">
        <v>192060000</v>
      </c>
      <c t="n" r="C13" s="4">
        <v>177438000</v>
      </c>
    </row>
    <row r="14" spans="1:3">
      <c t="s" r="A14" s="6">
        <v>42</v>
      </c>
    </row>
    <row r="15" spans="1:3">
      <c t="s" r="A15" s="3">
        <v>43</v>
      </c>
      <c t="n" r="B15" s="4">
        <v>1453000</v>
      </c>
      <c t="n" r="C15" s="4">
        <v>803000</v>
      </c>
    </row>
    <row r="16" spans="1:3">
      <c t="s" r="A16" s="3">
        <v>44</v>
      </c>
      <c t="n" r="B16" s="4">
        <v>4257000</v>
      </c>
      <c t="n" r="C16" s="4">
        <v>6112000</v>
      </c>
    </row>
    <row r="17" spans="1:3">
      <c t="s" r="A17" s="3">
        <v>45</v>
      </c>
      <c t="n" r="B17" s="4">
        <v>2928000</v>
      </c>
      <c t="n" r="C17" s="4">
        <v>1733000</v>
      </c>
    </row>
    <row r="18" spans="1:3">
      <c t="s" r="A18" s="3">
        <v>46</v>
      </c>
      <c t="n" r="B18" s="4">
        <v>5024000</v>
      </c>
      <c t="n" r="C18" s="7">
        <v>3740000</v>
      </c>
    </row>
    <row r="19" spans="1:3">
      <c t="s" r="A19" s="3">
        <v>47</v>
      </c>
      <c t="n" r="B19" s="4">
        <v>149000</v>
      </c>
      <c t="s" r="C19" s="3">
        <v>48</v>
      </c>
    </row>
    <row r="20" spans="1:3">
      <c t="s" r="A20" s="3">
        <v>49</v>
      </c>
      <c t="n" r="B20" s="4">
        <v>13811000</v>
      </c>
      <c t="n" r="C20" s="7">
        <v>12388000</v>
      </c>
    </row>
    <row r="21" spans="1:3">
      <c t="s" r="A21" s="3">
        <v>50</v>
      </c>
      <c t="n" r="B21" s="4">
        <v>2971000</v>
      </c>
      <c t="n" r="C21" s="4">
        <v>3227000</v>
      </c>
    </row>
    <row r="22" spans="1:3">
      <c t="s" r="A22" s="3">
        <v>51</v>
      </c>
      <c t="n" r="B22" s="7">
        <v>16782000</v>
      </c>
      <c t="n" r="C22" s="7">
        <v>15615000</v>
      </c>
    </row>
    <row r="23" spans="1:3">
      <c t="s" r="A23" s="3">
        <v>52</v>
      </c>
      <c t="s" r="B23" s="3">
        <v>48</v>
      </c>
      <c t="s" r="C23" s="3">
        <v>48</v>
      </c>
    </row>
    <row r="24" spans="1:3">
      <c t="s" r="A24" s="6">
        <v>53</v>
      </c>
    </row>
    <row r="25" spans="1:3">
      <c t="s" r="A25" s="3">
        <v>54</v>
      </c>
      <c t="n" r="B25" s="7">
        <v>0</v>
      </c>
      <c t="n" r="C25" s="7">
        <v>0</v>
      </c>
    </row>
    <row r="26" spans="1:3">
      <c t="s" r="A26" s="3">
        <v>55</v>
      </c>
      <c t="n" r="B26" s="4">
        <v>5000</v>
      </c>
      <c t="n" r="C26" s="4">
        <v>5000</v>
      </c>
    </row>
    <row r="27" spans="1:3">
      <c t="s" r="A27" s="3">
        <v>56</v>
      </c>
      <c t="n" r="B27" s="4">
        <v>263905000</v>
      </c>
      <c t="n" r="C27" s="4">
        <v>248734000</v>
      </c>
    </row>
    <row r="28" spans="1:3">
      <c t="s" r="A28" s="3">
        <v>57</v>
      </c>
      <c t="n" r="B28" s="4">
        <v>-44718000</v>
      </c>
      <c t="n" r="C28" s="4">
        <v>-34048000</v>
      </c>
    </row>
    <row r="29" spans="1:3">
      <c t="s" r="A29" s="3">
        <v>58</v>
      </c>
      <c t="n" r="B29" s="4">
        <v>-42577000</v>
      </c>
      <c t="n" r="C29" s="4">
        <v>-52187000</v>
      </c>
    </row>
    <row r="30" spans="1:3">
      <c t="s" r="A30" s="3">
        <v>59</v>
      </c>
      <c t="n" r="B30" s="4">
        <v>-1337000</v>
      </c>
      <c t="n" r="C30" s="4">
        <v>-681000</v>
      </c>
    </row>
    <row r="31" spans="1:3">
      <c t="s" r="A31" s="3">
        <v>60</v>
      </c>
      <c t="n" r="B31" s="4">
        <v>175278000</v>
      </c>
      <c t="n" r="C31" s="4">
        <v>161823000</v>
      </c>
    </row>
    <row r="32" spans="1:3">
      <c t="s" r="A32" s="3">
        <v>61</v>
      </c>
      <c t="n" r="B32" s="7">
        <v>192060000</v>
      </c>
      <c t="n" r="C32" s="7">
        <v>1774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6">
        <v>186</v>
      </c>
    </row>
    <row r="4" spans="1:2">
      <c t="s" r="A4" s="3">
        <v>208</v>
      </c>
      <c t="s" r="B4" s="3">
        <v>209</v>
      </c>
    </row>
    <row r="5" spans="1:2">
      <c t="s" r="A5" s="3">
        <v>210</v>
      </c>
      <c t="s" r="B5" s="3">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6">
        <v>186</v>
      </c>
    </row>
    <row r="4" spans="1:2">
      <c t="s" r="A4" s="3">
        <v>213</v>
      </c>
      <c t="s" r="B4" s="3">
        <v>214</v>
      </c>
    </row>
    <row r="5" spans="1:2">
      <c t="s" r="A5" s="3">
        <v>215</v>
      </c>
      <c t="s" r="B5" s="3">
        <v>216</v>
      </c>
    </row>
    <row r="6" spans="1:2">
      <c t="s" r="A6" s="3">
        <v>217</v>
      </c>
      <c t="s" r="B6" s="3">
        <v>218</v>
      </c>
    </row>
    <row r="7" spans="1:2">
      <c t="s" r="A7" s="3">
        <v>219</v>
      </c>
      <c t="s" r="B7" s="3">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1</v>
      </c>
      <c t="s" r="B1" s="2">
        <v>1</v>
      </c>
    </row>
    <row r="2" spans="1:2">
      <c t="s" r="B2" s="2">
        <v>2</v>
      </c>
    </row>
    <row r="3" spans="1:2">
      <c t="s" r="A3" s="6">
        <v>186</v>
      </c>
    </row>
    <row r="4" spans="1:2">
      <c t="s" r="A4" s="3">
        <v>222</v>
      </c>
      <c t="s" r="B4" s="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6">
        <v>186</v>
      </c>
    </row>
    <row r="4" spans="1:2">
      <c t="s" r="A4" s="3">
        <v>225</v>
      </c>
      <c t="s" r="B4" s="3">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28</v>
      </c>
      <c t="s" r="C1" s="2">
        <v>2</v>
      </c>
    </row>
    <row r="2" spans="1:3">
      <c t="s" r="A2" s="3">
        <v>229</v>
      </c>
    </row>
    <row r="3" spans="1:3">
      <c t="s" r="A3" s="3">
        <v>230</v>
      </c>
      <c t="n" r="B3" s="7">
        <v>812000</v>
      </c>
    </row>
    <row r="4" spans="1:3">
      <c t="s" r="A4" s="3">
        <v>231</v>
      </c>
    </row>
    <row r="5" spans="1:3">
      <c t="s" r="A5" s="3">
        <v>230</v>
      </c>
      <c t="n" r="B5" s="4">
        <v>1700000</v>
      </c>
    </row>
    <row r="6" spans="1:3">
      <c t="s" r="A6" s="3">
        <v>232</v>
      </c>
    </row>
    <row r="7" spans="1:3">
      <c t="s" r="A7" s="3">
        <v>233</v>
      </c>
      <c t="n" r="C7" s="7">
        <v>588000</v>
      </c>
    </row>
    <row r="8" spans="1:3">
      <c t="s" r="A8" s="3">
        <v>234</v>
      </c>
      <c t="n" r="B8" s="4">
        <v>5200000</v>
      </c>
      <c t="n" r="C8" s="4">
        <v>5264000</v>
      </c>
    </row>
    <row r="9" spans="1:3">
      <c t="s" r="A9" s="3">
        <v>235</v>
      </c>
      <c t="n" r="B9" s="4">
        <v>112000</v>
      </c>
    </row>
    <row r="10" spans="1:3">
      <c t="s" r="A10" s="3">
        <v>236</v>
      </c>
      <c t="n" r="B10" s="4">
        <v>750000</v>
      </c>
    </row>
    <row r="11" spans="1:3">
      <c t="s" r="A11" s="3">
        <v>230</v>
      </c>
      <c t="n" r="B11" s="7">
        <v>2500000</v>
      </c>
    </row>
    <row r="12" spans="1:3">
      <c t="s" r="A12" s="3">
        <v>237</v>
      </c>
      <c t="n" r="C12" s="7">
        <v>47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t="s" r="A1" s="1">
        <v>238</v>
      </c>
      <c t="s" r="B1" s="2">
        <v>1</v>
      </c>
    </row>
    <row r="2" spans="1:2">
      <c t="s" r="B2" s="2">
        <v>239</v>
      </c>
    </row>
    <row r="3" spans="1:2">
      <c t="s" r="A3" s="3">
        <v>240</v>
      </c>
    </row>
    <row r="4" spans="1:2">
      <c t="s" r="A4" s="3">
        <v>234</v>
      </c>
      <c t="n" r="B4" s="7">
        <v>5264000</v>
      </c>
    </row>
    <row r="5" spans="1:2">
      <c t="s" r="A5" s="6">
        <v>241</v>
      </c>
    </row>
    <row r="6" spans="1:2">
      <c t="s" r="A6" s="3">
        <v>31</v>
      </c>
      <c t="n" r="B6" s="4">
        <v>112000</v>
      </c>
    </row>
    <row r="7" spans="1:2">
      <c t="s" r="A7" s="3">
        <v>242</v>
      </c>
      <c t="n" r="B7" s="4">
        <v>208000</v>
      </c>
    </row>
    <row r="8" spans="1:2">
      <c t="s" r="A8" s="3">
        <v>243</v>
      </c>
      <c t="n" r="B8" s="4">
        <v>261000</v>
      </c>
    </row>
    <row r="9" spans="1:2">
      <c t="s" r="A9" s="3">
        <v>244</v>
      </c>
      <c t="n" r="B9" s="4">
        <v>5000000</v>
      </c>
    </row>
    <row r="10" spans="1:2">
      <c t="s" r="A10" s="3">
        <v>245</v>
      </c>
      <c t="n" r="B10" s="4">
        <v>378000</v>
      </c>
    </row>
    <row r="11" spans="1:2">
      <c t="s" r="A11" s="3">
        <v>246</v>
      </c>
      <c t="n" r="B11" s="4">
        <v>-1165000</v>
      </c>
    </row>
    <row r="12" spans="1:2">
      <c t="s" r="A12" s="3">
        <v>247</v>
      </c>
      <c t="n" r="B12" s="4">
        <v>4794000</v>
      </c>
    </row>
    <row r="13" spans="1:2">
      <c t="s" r="A13" s="3">
        <v>38</v>
      </c>
      <c t="n" r="B13" s="4">
        <v>470000</v>
      </c>
    </row>
    <row r="14" spans="1:2">
      <c t="n" r="B14" s="4">
        <v>5264000</v>
      </c>
    </row>
    <row r="15" spans="1:2">
      <c t="s" r="A15" s="3">
        <v>38</v>
      </c>
      <c t="n" r="B15" s="7">
        <v>47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248</v>
      </c>
      <c t="s" r="B1" s="2">
        <v>74</v>
      </c>
      <c t="s" r="D1" s="2">
        <v>1</v>
      </c>
    </row>
    <row r="2" spans="1:6">
      <c t="s" r="B2" s="2">
        <v>2</v>
      </c>
      <c t="s" r="C2" s="2">
        <v>75</v>
      </c>
      <c t="s" r="D2" s="2">
        <v>2</v>
      </c>
      <c t="s" r="E2" s="2">
        <v>75</v>
      </c>
      <c t="s" r="F2" s="2">
        <v>29</v>
      </c>
    </row>
    <row r="3" spans="1:6">
      <c t="s" r="A3" s="3">
        <v>240</v>
      </c>
    </row>
    <row r="4" spans="1:6">
      <c t="s" r="A4" s="3">
        <v>38</v>
      </c>
      <c t="n" r="B4" s="7">
        <v>470000</v>
      </c>
      <c t="n" r="D4" s="7">
        <v>470000</v>
      </c>
      <c t="s" r="F4" s="3">
        <v>48</v>
      </c>
    </row>
    <row r="5" spans="1:6">
      <c t="s" r="A5" s="3">
        <v>249</v>
      </c>
      <c t="n" r="B5" s="4">
        <v>5000000</v>
      </c>
      <c t="n" r="D5" s="4">
        <v>5000000</v>
      </c>
    </row>
    <row r="6" spans="1:6">
      <c t="s" r="A6" s="3">
        <v>250</v>
      </c>
      <c t="n" r="B6" s="4">
        <v>11700000</v>
      </c>
      <c t="n" r="D6" s="4">
        <v>11700000</v>
      </c>
      <c t="n" r="F6" s="7">
        <v>9700000</v>
      </c>
    </row>
    <row r="7" spans="1:6">
      <c t="s" r="A7" s="3">
        <v>251</v>
      </c>
      <c t="n" r="B7" s="4">
        <v>700000</v>
      </c>
      <c t="n" r="C7" s="7">
        <v>500000</v>
      </c>
      <c t="n" r="D7" s="4">
        <v>1900000</v>
      </c>
      <c t="n" r="E7" s="7">
        <v>1500000</v>
      </c>
    </row>
    <row r="8" spans="1:6">
      <c t="s" r="A8" s="3">
        <v>38</v>
      </c>
      <c t="n" r="B8" s="4">
        <v>470000</v>
      </c>
      <c t="n" r="D8" s="4">
        <v>470000</v>
      </c>
      <c t="n" r="F8" s="4">
        <v>0</v>
      </c>
    </row>
    <row r="9" spans="1:6">
      <c t="s" r="A9" s="3">
        <v>252</v>
      </c>
      <c t="n" r="B9" s="4">
        <v>4831000</v>
      </c>
      <c t="n" r="D9" s="7">
        <v>4831000</v>
      </c>
      <c t="n" r="F9" s="4">
        <v>0</v>
      </c>
    </row>
    <row r="10" spans="1:6">
      <c t="s" r="A10" s="3">
        <v>253</v>
      </c>
      <c t="s" r="D10" s="3">
        <v>254</v>
      </c>
    </row>
    <row r="11" spans="1:6">
      <c t="s" r="A11" s="3">
        <v>255</v>
      </c>
      <c t="n" r="B11" s="4">
        <v>169000</v>
      </c>
      <c t="n" r="C11" s="4">
        <v>0</v>
      </c>
      <c t="n" r="D11" s="7">
        <v>169000</v>
      </c>
      <c t="n" r="E11" s="4">
        <v>31000</v>
      </c>
    </row>
    <row r="12" spans="1:6">
      <c t="s" r="A12" s="3">
        <v>256</v>
      </c>
      <c t="n" r="B12" s="7">
        <v>0</v>
      </c>
      <c t="n" r="D12" s="7">
        <v>0</v>
      </c>
      <c t="n" r="F12" s="7">
        <v>100000</v>
      </c>
    </row>
    <row r="13" spans="1:6">
      <c t="s" r="A13" s="3">
        <v>257</v>
      </c>
      <c t="s" r="B13" s="3">
        <v>48</v>
      </c>
      <c t="n" r="C13" s="7">
        <v>1892000</v>
      </c>
      <c t="s" r="D13" s="3">
        <v>48</v>
      </c>
      <c t="n" r="E13" s="7">
        <v>189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29</v>
      </c>
    </row>
    <row r="2" spans="1:3">
      <c t="s" r="A2" s="3">
        <v>259</v>
      </c>
    </row>
    <row r="3" spans="1:3">
      <c t="s" r="A3" s="6">
        <v>260</v>
      </c>
    </row>
    <row r="4" spans="1:3">
      <c t="s" r="A4" s="3">
        <v>245</v>
      </c>
      <c t="n" r="B4" s="7">
        <v>8952</v>
      </c>
      <c t="n" r="C4" s="7">
        <v>9817</v>
      </c>
    </row>
    <row r="5" spans="1:3">
      <c t="s" r="A5" s="3">
        <v>261</v>
      </c>
    </row>
    <row r="6" spans="1:3">
      <c t="s" r="A6" s="6">
        <v>260</v>
      </c>
    </row>
    <row r="7" spans="1:3">
      <c t="s" r="A7" s="3">
        <v>245</v>
      </c>
      <c t="n" r="B7" s="4">
        <v>1603</v>
      </c>
      <c t="n" r="C7" s="4">
        <v>3369</v>
      </c>
    </row>
    <row r="8" spans="1:3">
      <c t="s" r="A8" s="3">
        <v>262</v>
      </c>
    </row>
    <row r="9" spans="1:3">
      <c t="s" r="A9" s="6">
        <v>260</v>
      </c>
    </row>
    <row r="10" spans="1:3">
      <c t="s" r="A10" s="3">
        <v>245</v>
      </c>
      <c t="n" r="B10" s="4">
        <v>827</v>
      </c>
      <c t="n" r="C10" s="4">
        <v>756</v>
      </c>
    </row>
    <row r="11" spans="1:3">
      <c t="s" r="A11" s="3">
        <v>263</v>
      </c>
    </row>
    <row r="12" spans="1:3">
      <c t="s" r="A12" s="6">
        <v>260</v>
      </c>
    </row>
    <row r="13" spans="1:3">
      <c t="s" r="A13" s="3">
        <v>245</v>
      </c>
      <c t="n" r="B13" s="4">
        <v>1131</v>
      </c>
      <c t="n" r="C13" s="4">
        <v>1127</v>
      </c>
    </row>
    <row r="14" spans="1:3">
      <c t="s" r="A14" s="3">
        <v>264</v>
      </c>
    </row>
    <row r="15" spans="1:3">
      <c t="s" r="A15" s="6">
        <v>260</v>
      </c>
    </row>
    <row r="16" spans="1:3">
      <c t="s" r="A16" s="3">
        <v>245</v>
      </c>
      <c t="n" r="B16" s="4">
        <v>7123</v>
      </c>
      <c t="n" r="C16" s="4">
        <v>6401</v>
      </c>
    </row>
    <row r="17" spans="1:3">
      <c t="s" r="A17" s="3">
        <v>265</v>
      </c>
    </row>
    <row r="18" spans="1:3">
      <c t="s" r="A18" s="6">
        <v>260</v>
      </c>
    </row>
    <row r="19" spans="1:3">
      <c t="s" r="A19" s="3">
        <v>245</v>
      </c>
      <c t="n" r="B19" s="4">
        <v>4702</v>
      </c>
      <c t="n" r="C19" s="4">
        <v>2405</v>
      </c>
    </row>
    <row r="20" spans="1:3">
      <c t="s" r="A20" s="3">
        <v>245</v>
      </c>
      <c t="n" r="B20" s="4">
        <v>24338</v>
      </c>
      <c t="n" r="C20" s="4">
        <v>23875</v>
      </c>
    </row>
    <row r="21" spans="1:3">
      <c t="s" r="A21" s="3">
        <v>266</v>
      </c>
      <c t="n" r="B21" s="4">
        <v>-12976</v>
      </c>
      <c t="n" r="C21" s="4">
        <v>-15043</v>
      </c>
    </row>
    <row r="22" spans="1:3">
      <c t="s" r="A22" s="3">
        <v>267</v>
      </c>
      <c t="n" r="B22" s="7">
        <v>11362</v>
      </c>
      <c t="n" r="C22" s="7">
        <v>88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t="s" r="A1" s="1">
        <v>268</v>
      </c>
      <c t="s" r="B1" s="2">
        <v>1</v>
      </c>
    </row>
    <row r="2" spans="1:2">
      <c t="s" r="B2" s="2">
        <v>239</v>
      </c>
    </row>
    <row r="3" spans="1:2">
      <c t="s" r="A3" s="3">
        <v>240</v>
      </c>
    </row>
    <row r="4" spans="1:2">
      <c t="s" r="A4" s="3">
        <v>269</v>
      </c>
      <c t="s" r="B4" s="3">
        <v>48</v>
      </c>
    </row>
    <row r="5" spans="1:2">
      <c t="s" r="A5" s="3">
        <v>270</v>
      </c>
      <c t="n" r="B5" s="7">
        <v>470000</v>
      </c>
    </row>
    <row r="6" spans="1:2">
      <c t="s" r="A6" s="3">
        <v>271</v>
      </c>
      <c t="n" r="B6" s="4">
        <v>470000</v>
      </c>
    </row>
    <row r="7" spans="1:2">
      <c t="s" r="A7" s="3">
        <v>269</v>
      </c>
      <c t="n" r="B7" s="4">
        <v>0</v>
      </c>
    </row>
    <row r="8" spans="1:2">
      <c t="s" r="A8" s="3">
        <v>271</v>
      </c>
      <c t="n" r="B8" s="7">
        <v>47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4"/>
    <col customWidth="1" max="2" min="2" width="21"/>
  </cols>
  <sheetData>
    <row r="1" spans="1:2">
      <c t="s" r="A1" s="1">
        <v>272</v>
      </c>
      <c t="s" r="B1" s="2">
        <v>1</v>
      </c>
    </row>
    <row r="2" spans="1:2">
      <c t="s" r="B2" s="2">
        <v>239</v>
      </c>
    </row>
    <row r="3" spans="1:2">
      <c t="s" r="A3" s="3">
        <v>273</v>
      </c>
    </row>
    <row r="4" spans="1:2">
      <c t="s" r="A4" s="6">
        <v>274</v>
      </c>
    </row>
    <row r="5" spans="1:2">
      <c t="s" r="A5" s="3">
        <v>275</v>
      </c>
      <c t="s" r="B5" s="3">
        <v>276</v>
      </c>
    </row>
    <row r="6" spans="1:2">
      <c t="s" r="A6" s="3">
        <v>275</v>
      </c>
      <c t="n" r="B6" s="7">
        <v>2500000</v>
      </c>
    </row>
    <row r="7" spans="1:2">
      <c t="s" r="A7" s="3">
        <v>275</v>
      </c>
      <c t="n" r="B7" s="4">
        <v>-58000</v>
      </c>
    </row>
    <row r="8" spans="1:2">
      <c t="s" r="A8" s="3">
        <v>252</v>
      </c>
      <c t="n" r="B8" s="4">
        <v>2442000</v>
      </c>
    </row>
    <row r="9" spans="1:2">
      <c t="s" r="A9" s="3">
        <v>277</v>
      </c>
      <c t="n" r="B9" s="7">
        <v>2442000</v>
      </c>
    </row>
    <row r="10" spans="1:2">
      <c t="s" r="A10" s="3">
        <v>278</v>
      </c>
    </row>
    <row r="11" spans="1:2">
      <c t="s" r="A11" s="6">
        <v>274</v>
      </c>
    </row>
    <row r="12" spans="1:2">
      <c t="s" r="A12" s="3">
        <v>275</v>
      </c>
      <c t="s" r="B12" s="3">
        <v>279</v>
      </c>
    </row>
    <row r="13" spans="1:2">
      <c t="s" r="A13" s="3">
        <v>275</v>
      </c>
      <c t="n" r="B13" s="7">
        <v>2300000</v>
      </c>
    </row>
    <row r="14" spans="1:2">
      <c t="s" r="A14" s="3">
        <v>275</v>
      </c>
      <c t="n" r="B14" s="4">
        <v>-80000</v>
      </c>
    </row>
    <row r="15" spans="1:2">
      <c t="s" r="A15" s="3">
        <v>252</v>
      </c>
      <c t="n" r="B15" s="4">
        <v>2220000</v>
      </c>
    </row>
    <row r="16" spans="1:2">
      <c t="s" r="A16" s="3">
        <v>277</v>
      </c>
      <c t="n" r="B16" s="7">
        <v>2220000</v>
      </c>
    </row>
    <row r="17" spans="1:2">
      <c t="s" r="A17" s="3">
        <v>280</v>
      </c>
    </row>
    <row r="18" spans="1:2">
      <c t="s" r="A18" s="6">
        <v>274</v>
      </c>
    </row>
    <row r="19" spans="1:2">
      <c t="s" r="A19" s="3">
        <v>275</v>
      </c>
      <c t="s" r="B19" s="3">
        <v>281</v>
      </c>
    </row>
    <row r="20" spans="1:2">
      <c t="s" r="A20" s="3">
        <v>275</v>
      </c>
      <c t="n" r="B20" s="7">
        <v>100000</v>
      </c>
    </row>
    <row r="21" spans="1:2">
      <c t="s" r="A21" s="3">
        <v>275</v>
      </c>
      <c t="n" r="B21" s="4">
        <v>-10000</v>
      </c>
    </row>
    <row r="22" spans="1:2">
      <c t="s" r="A22" s="3">
        <v>252</v>
      </c>
      <c t="n" r="B22" s="4">
        <v>90000</v>
      </c>
    </row>
    <row r="23" spans="1:2">
      <c t="s" r="A23" s="3">
        <v>277</v>
      </c>
      <c t="n" r="B23" s="7">
        <v>90000</v>
      </c>
    </row>
    <row r="24" spans="1:2">
      <c t="s" r="A24" s="3">
        <v>282</v>
      </c>
    </row>
    <row r="25" spans="1:2">
      <c t="s" r="A25" s="6">
        <v>274</v>
      </c>
    </row>
    <row r="26" spans="1:2">
      <c t="s" r="A26" s="3">
        <v>275</v>
      </c>
      <c t="s" r="B26" s="3">
        <v>283</v>
      </c>
    </row>
    <row r="27" spans="1:2">
      <c t="s" r="A27" s="3">
        <v>275</v>
      </c>
      <c t="n" r="B27" s="7">
        <v>100000</v>
      </c>
    </row>
    <row r="28" spans="1:2">
      <c t="s" r="A28" s="3">
        <v>275</v>
      </c>
      <c t="n" r="B28" s="4">
        <v>-21000</v>
      </c>
    </row>
    <row r="29" spans="1:2">
      <c t="s" r="A29" s="3">
        <v>252</v>
      </c>
      <c t="n" r="B29" s="4">
        <v>79000</v>
      </c>
    </row>
    <row r="30" spans="1:2">
      <c t="s" r="A30" s="3">
        <v>277</v>
      </c>
      <c t="n" r="B30" s="4">
        <v>79000</v>
      </c>
    </row>
    <row r="31" spans="1:2">
      <c t="s" r="A31" s="3">
        <v>275</v>
      </c>
      <c t="n" r="B31" s="4">
        <v>5000000</v>
      </c>
    </row>
    <row r="32" spans="1:2">
      <c t="s" r="A32" s="3">
        <v>275</v>
      </c>
      <c t="n" r="B32" s="4">
        <v>-169000</v>
      </c>
    </row>
    <row r="33" spans="1:2">
      <c t="s" r="A33" s="3">
        <v>252</v>
      </c>
      <c t="n" r="B33" s="4">
        <v>4831000</v>
      </c>
    </row>
    <row r="34" spans="1:2">
      <c t="s" r="A34" s="3">
        <v>277</v>
      </c>
      <c t="n" r="B34" s="7">
        <v>483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9</v>
      </c>
    </row>
    <row r="2" spans="1:3">
      <c t="s" r="A2" s="3">
        <v>63</v>
      </c>
      <c t="n" r="B2" s="7">
        <v>299</v>
      </c>
      <c t="n" r="C2" s="7">
        <v>381</v>
      </c>
    </row>
    <row r="3" spans="1:3">
      <c t="s" r="A3" s="3">
        <v>64</v>
      </c>
      <c t="n" r="B3" s="8">
        <v>0.00015</v>
      </c>
      <c t="n" r="C3" s="8">
        <v>0.00015</v>
      </c>
    </row>
    <row r="4" spans="1:3">
      <c t="s" r="A4" s="3">
        <v>65</v>
      </c>
      <c t="n" r="B4" s="4">
        <v>5000000</v>
      </c>
      <c t="n" r="C4" s="4">
        <v>5000000</v>
      </c>
    </row>
    <row r="5" spans="1:3">
      <c t="s" r="A5" s="3">
        <v>66</v>
      </c>
      <c t="n" r="B5" s="4">
        <v>0</v>
      </c>
      <c t="n" r="C5" s="4">
        <v>0</v>
      </c>
    </row>
    <row r="6" spans="1:3">
      <c t="s" r="A6" s="3">
        <v>67</v>
      </c>
      <c t="n" r="B6" s="4">
        <v>0</v>
      </c>
      <c t="n" r="C6" s="4">
        <v>0</v>
      </c>
    </row>
    <row r="7" spans="1:3">
      <c t="s" r="A7" s="3">
        <v>68</v>
      </c>
      <c t="n" r="B7" s="8">
        <v>0.00015</v>
      </c>
      <c t="n" r="C7" s="8">
        <v>0.00015</v>
      </c>
    </row>
    <row r="8" spans="1:3">
      <c t="s" r="A8" s="3">
        <v>69</v>
      </c>
      <c t="n" r="B8" s="4">
        <v>70000000</v>
      </c>
      <c t="n" r="C8" s="4">
        <v>70000000</v>
      </c>
    </row>
    <row r="9" spans="1:3">
      <c t="s" r="A9" s="3">
        <v>70</v>
      </c>
      <c t="n" r="B9" s="4">
        <v>37230000</v>
      </c>
      <c t="n" r="C9" s="4">
        <v>36258000</v>
      </c>
    </row>
    <row r="10" spans="1:3">
      <c t="s" r="A10" s="3">
        <v>71</v>
      </c>
      <c t="n" r="B10" s="4">
        <v>31387000</v>
      </c>
      <c t="n" r="C10" s="4">
        <v>31116000</v>
      </c>
    </row>
    <row r="11" spans="1:3">
      <c t="s" r="A11" s="3">
        <v>72</v>
      </c>
      <c t="n" r="B11" s="4">
        <v>5843000</v>
      </c>
      <c t="n" r="C11" s="4">
        <v>51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84</v>
      </c>
      <c t="s" r="B1" s="2">
        <v>239</v>
      </c>
    </row>
    <row r="2" spans="1:2">
      <c t="s" r="A2" s="6">
        <v>285</v>
      </c>
    </row>
    <row r="3" spans="1:2">
      <c t="s" r="A3" s="3">
        <v>286</v>
      </c>
      <c t="n" r="B3" s="7">
        <v>203000</v>
      </c>
    </row>
    <row r="4" spans="1:2">
      <c t="n" r="A4" s="4">
        <v>2016</v>
      </c>
      <c t="n" r="B4" s="4">
        <v>765000</v>
      </c>
    </row>
    <row r="5" spans="1:2">
      <c t="n" r="A5" s="4">
        <v>2017</v>
      </c>
      <c t="n" r="B5" s="4">
        <v>688000</v>
      </c>
    </row>
    <row r="6" spans="1:2">
      <c t="n" r="A6" s="4">
        <v>2018</v>
      </c>
      <c t="n" r="B6" s="4">
        <v>661000</v>
      </c>
    </row>
    <row r="7" spans="1:2">
      <c t="n" r="A7" s="4">
        <v>2019</v>
      </c>
      <c t="n" r="B7" s="4">
        <v>661000</v>
      </c>
    </row>
    <row r="8" spans="1:2">
      <c t="s" r="A8" s="3">
        <v>287</v>
      </c>
      <c t="n" r="B8" s="4">
        <v>1853000</v>
      </c>
    </row>
    <row r="9" spans="1:2">
      <c t="s" r="A9" s="3">
        <v>288</v>
      </c>
      <c t="n" r="B9" s="7">
        <v>483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289</v>
      </c>
      <c t="s" r="B1" s="2">
        <v>74</v>
      </c>
      <c t="s" r="D1" s="2">
        <v>1</v>
      </c>
    </row>
    <row r="2" spans="1:6">
      <c t="s" r="B2" s="2">
        <v>2</v>
      </c>
      <c t="s" r="C2" s="2">
        <v>75</v>
      </c>
      <c t="s" r="D2" s="2">
        <v>2</v>
      </c>
      <c t="s" r="E2" s="2">
        <v>75</v>
      </c>
      <c t="s" r="F2" s="2">
        <v>29</v>
      </c>
    </row>
    <row r="3" spans="1:6">
      <c t="s" r="A3" s="3">
        <v>290</v>
      </c>
    </row>
    <row r="4" spans="1:6">
      <c t="s" r="A4" s="3">
        <v>291</v>
      </c>
      <c t="n" r="B4" s="4">
        <v>0</v>
      </c>
      <c t="n" r="D4" s="4">
        <v>0</v>
      </c>
    </row>
    <row r="5" spans="1:6">
      <c t="s" r="A5" s="3">
        <v>292</v>
      </c>
    </row>
    <row r="6" spans="1:6">
      <c t="s" r="A6" s="3">
        <v>293</v>
      </c>
      <c t="n" r="B6" s="4">
        <v>3500000</v>
      </c>
      <c t="n" r="D6" s="4">
        <v>3500000</v>
      </c>
    </row>
    <row r="7" spans="1:6">
      <c t="s" r="A7" s="3">
        <v>294</v>
      </c>
    </row>
    <row r="8" spans="1:6">
      <c t="s" r="A8" s="3">
        <v>295</v>
      </c>
      <c t="s" r="D8" s="3">
        <v>296</v>
      </c>
    </row>
    <row r="9" spans="1:6">
      <c t="s" r="A9" s="3">
        <v>297</v>
      </c>
      <c t="s" r="D9" s="3">
        <v>298</v>
      </c>
    </row>
    <row r="10" spans="1:6">
      <c t="s" r="A10" s="3">
        <v>299</v>
      </c>
      <c t="n" r="B10" s="4">
        <v>7000000</v>
      </c>
      <c t="n" r="D10" s="4">
        <v>7000000</v>
      </c>
    </row>
    <row r="11" spans="1:6">
      <c t="s" r="A11" s="3">
        <v>300</v>
      </c>
      <c t="n" r="B11" s="4">
        <v>3100000</v>
      </c>
      <c t="n" r="D11" s="4">
        <v>3100000</v>
      </c>
    </row>
    <row r="12" spans="1:6">
      <c t="s" r="A12" s="3">
        <v>301</v>
      </c>
    </row>
    <row r="13" spans="1:6">
      <c t="s" r="A13" s="3">
        <v>295</v>
      </c>
      <c t="s" r="D13" s="3">
        <v>296</v>
      </c>
    </row>
    <row r="14" spans="1:6">
      <c t="s" r="A14" s="3">
        <v>297</v>
      </c>
      <c t="s" r="D14" s="3">
        <v>298</v>
      </c>
    </row>
    <row r="15" spans="1:6">
      <c t="s" r="A15" s="3">
        <v>302</v>
      </c>
    </row>
    <row r="16" spans="1:6">
      <c t="s" r="A16" s="3">
        <v>303</v>
      </c>
      <c t="n" r="D16" s="4">
        <v>400000</v>
      </c>
    </row>
    <row r="17" spans="1:6">
      <c t="s" r="A17" s="3">
        <v>304</v>
      </c>
    </row>
    <row r="18" spans="1:6">
      <c t="s" r="A18" s="3">
        <v>305</v>
      </c>
      <c t="s" r="D18" s="3">
        <v>306</v>
      </c>
    </row>
    <row r="19" spans="1:6">
      <c t="s" r="A19" s="3">
        <v>307</v>
      </c>
      <c t="s" r="B19" s="3">
        <v>308</v>
      </c>
      <c t="s" r="D19" s="3">
        <v>308</v>
      </c>
    </row>
    <row r="20" spans="1:6">
      <c t="s" r="A20" s="3">
        <v>309</v>
      </c>
      <c t="s" r="D20" s="3">
        <v>310</v>
      </c>
    </row>
    <row r="21" spans="1:6">
      <c t="s" r="A21" s="3">
        <v>311</v>
      </c>
      <c t="n" r="D21" s="4">
        <v>675000</v>
      </c>
    </row>
    <row r="22" spans="1:6">
      <c t="s" r="A22" s="3">
        <v>312</v>
      </c>
      <c t="s" r="D22" s="3">
        <v>313</v>
      </c>
    </row>
    <row r="23" spans="1:6">
      <c t="s" r="A23" s="3">
        <v>314</v>
      </c>
      <c t="n" r="B23" s="7">
        <v>200</v>
      </c>
      <c t="n" r="C23" s="7">
        <v>100</v>
      </c>
      <c t="n" r="D23" s="7">
        <v>500</v>
      </c>
      <c t="n" r="E23" s="7">
        <v>1300</v>
      </c>
    </row>
    <row r="24" spans="1:6">
      <c t="s" r="A24" s="3">
        <v>315</v>
      </c>
      <c t="n" r="B24" s="4">
        <v>2800000</v>
      </c>
      <c t="n" r="D24" s="4">
        <v>2800000</v>
      </c>
    </row>
    <row r="25" spans="1:6">
      <c t="s" r="A25" s="3">
        <v>316</v>
      </c>
    </row>
    <row r="26" spans="1:6">
      <c t="s" r="A26" s="3">
        <v>317</v>
      </c>
      <c t="n" r="D26" s="7">
        <v>6100</v>
      </c>
    </row>
    <row r="27" spans="1:6">
      <c t="s" r="A27" s="3">
        <v>318</v>
      </c>
      <c t="n" r="B27" s="7">
        <v>1200</v>
      </c>
      <c t="n" r="D27" s="7">
        <v>1200</v>
      </c>
    </row>
    <row r="28" spans="1:6">
      <c t="s" r="A28" s="3">
        <v>305</v>
      </c>
      <c t="s" r="D28" s="3">
        <v>319</v>
      </c>
    </row>
    <row r="29" spans="1:6">
      <c t="s" r="A29" s="3">
        <v>320</v>
      </c>
    </row>
    <row r="30" spans="1:6">
      <c t="s" r="A30" s="3">
        <v>305</v>
      </c>
      <c t="s" r="D30" s="3">
        <v>321</v>
      </c>
    </row>
    <row r="31" spans="1:6">
      <c t="s" r="A31" s="3">
        <v>322</v>
      </c>
      <c t="n" r="B31" s="7">
        <v>18600</v>
      </c>
      <c t="n" r="D31" s="7">
        <v>18600</v>
      </c>
    </row>
    <row r="32" spans="1:6">
      <c t="s" r="A32" s="3">
        <v>291</v>
      </c>
      <c t="n" r="B32" s="4">
        <v>1770000</v>
      </c>
      <c t="n" r="D32" s="4">
        <v>1770000</v>
      </c>
      <c t="n" r="F32" s="4">
        <v>2352000</v>
      </c>
    </row>
    <row r="33" spans="1:6">
      <c t="s" r="A33" s="3">
        <v>293</v>
      </c>
      <c t="n" r="B33" s="4">
        <v>6550000</v>
      </c>
      <c t="n" r="D33" s="4">
        <v>6550000</v>
      </c>
    </row>
    <row r="34" spans="1:6">
      <c t="s" r="A34" s="3">
        <v>323</v>
      </c>
      <c t="n" r="D34" s="10">
        <v>1.33</v>
      </c>
    </row>
    <row r="35" spans="1:6">
      <c t="s" r="A35" s="3">
        <v>303</v>
      </c>
      <c t="n" r="D35" s="4">
        <v>17000</v>
      </c>
    </row>
    <row r="36" spans="1:6">
      <c t="s" r="A36" s="3">
        <v>324</v>
      </c>
      <c t="n" r="B36" s="7">
        <v>10</v>
      </c>
      <c t="n" r="D36" s="7">
        <v>10</v>
      </c>
    </row>
    <row r="37" spans="1:6">
      <c t="s" r="A37" s="3">
        <v>325</v>
      </c>
      <c t="n" r="D37" s="7">
        <v>1200</v>
      </c>
    </row>
    <row r="38" spans="1:6">
      <c t="s" r="A38" s="3">
        <v>326</v>
      </c>
      <c t="n" r="B38" s="4">
        <v>59000</v>
      </c>
      <c t="n" r="C38" s="4">
        <v>62000</v>
      </c>
      <c t="n" r="D38" s="4">
        <v>110000</v>
      </c>
      <c t="n" r="E38" s="4">
        <v>114000</v>
      </c>
    </row>
    <row r="39" spans="1:6">
      <c t="s" r="A39" s="3">
        <v>327</v>
      </c>
      <c t="n" r="B39" s="9">
        <v>11.91</v>
      </c>
      <c t="n" r="C39" s="9">
        <v>13.06</v>
      </c>
      <c t="n" r="D39" s="9">
        <v>12.57</v>
      </c>
      <c t="n" r="E39" s="9">
        <v>12.62</v>
      </c>
    </row>
    <row r="40" spans="1:6">
      <c t="s" r="A40" s="3">
        <v>314</v>
      </c>
      <c t="n" r="B40" s="7">
        <v>2564</v>
      </c>
      <c t="n" r="C40" s="7">
        <v>2226</v>
      </c>
      <c t="n" r="D40" s="7">
        <v>7118</v>
      </c>
      <c t="n" r="E40" s="7">
        <v>6259</v>
      </c>
    </row>
    <row r="41" spans="1:6">
      <c t="s" r="A41" s="3">
        <v>328</v>
      </c>
      <c t="n" r="B41" s="4">
        <v>25000</v>
      </c>
      <c t="n" r="D41" s="7">
        <v>25000</v>
      </c>
    </row>
    <row r="42" spans="1:6">
      <c t="s" r="A42" s="3">
        <v>329</v>
      </c>
      <c t="n" r="D42" s="4">
        <v>636996</v>
      </c>
    </row>
    <row r="43" spans="1:6">
      <c t="s" r="A43" s="3">
        <v>330</v>
      </c>
      <c t="n" r="D43" s="9">
        <v>15.09</v>
      </c>
    </row>
    <row r="44" spans="1:6">
      <c t="s" r="A44" s="3">
        <v>331</v>
      </c>
      <c t="n" r="D44" s="7">
        <v>9600</v>
      </c>
    </row>
    <row r="45" spans="1:6">
      <c t="s" r="A45" s="3">
        <v>332</v>
      </c>
      <c t="n" r="B45" s="7">
        <v>15400</v>
      </c>
      <c t="n" r="D45" s="7">
        <v>15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74</v>
      </c>
      <c t="s" r="D1" s="2">
        <v>1</v>
      </c>
    </row>
    <row r="2" spans="1:5">
      <c t="s" r="B2" s="2">
        <v>2</v>
      </c>
      <c t="s" r="C2" s="2">
        <v>75</v>
      </c>
      <c t="s" r="D2" s="2">
        <v>2</v>
      </c>
      <c t="s" r="E2" s="2">
        <v>75</v>
      </c>
    </row>
    <row r="3" spans="1:5">
      <c t="s" r="A3" s="3">
        <v>334</v>
      </c>
    </row>
    <row r="4" spans="1:5">
      <c t="s" r="A4" s="3">
        <v>335</v>
      </c>
      <c t="n" r="B4" s="7">
        <v>1039</v>
      </c>
      <c t="n" r="C4" s="7">
        <v>947</v>
      </c>
      <c t="n" r="D4" s="7">
        <v>2840</v>
      </c>
      <c t="n" r="E4" s="7">
        <v>2467</v>
      </c>
    </row>
    <row r="5" spans="1:5">
      <c t="s" r="A5" s="3">
        <v>336</v>
      </c>
    </row>
    <row r="6" spans="1:5">
      <c t="s" r="A6" s="3">
        <v>335</v>
      </c>
      <c t="n" r="B6" s="4">
        <v>617</v>
      </c>
      <c t="n" r="C6" s="4">
        <v>426</v>
      </c>
      <c t="n" r="D6" s="4">
        <v>1618</v>
      </c>
      <c t="n" r="E6" s="4">
        <v>1230</v>
      </c>
    </row>
    <row r="7" spans="1:5">
      <c t="s" r="A7" s="3">
        <v>337</v>
      </c>
    </row>
    <row r="8" spans="1:5">
      <c t="s" r="A8" s="3">
        <v>335</v>
      </c>
      <c t="n" r="B8" s="4">
        <v>908</v>
      </c>
      <c t="n" r="C8" s="4">
        <v>853</v>
      </c>
      <c t="n" r="D8" s="4">
        <v>2660</v>
      </c>
      <c t="n" r="E8" s="4">
        <v>2562</v>
      </c>
    </row>
    <row r="9" spans="1:5">
      <c t="s" r="A9" s="3">
        <v>335</v>
      </c>
      <c t="n" r="B9" s="7">
        <v>2564</v>
      </c>
      <c t="n" r="C9" s="7">
        <v>2226</v>
      </c>
      <c t="n" r="D9" s="7">
        <v>7118</v>
      </c>
      <c t="n" r="E9" s="7">
        <v>62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338</v>
      </c>
      <c t="s" r="B1" s="2">
        <v>74</v>
      </c>
      <c t="s" r="D1" s="2">
        <v>1</v>
      </c>
    </row>
    <row r="2" spans="1:5">
      <c t="s" r="B2" s="2">
        <v>2</v>
      </c>
      <c t="s" r="C2" s="2">
        <v>75</v>
      </c>
      <c t="s" r="D2" s="2">
        <v>2</v>
      </c>
      <c t="s" r="E2" s="2">
        <v>75</v>
      </c>
    </row>
    <row r="3" spans="1:5">
      <c t="s" r="A3" s="3">
        <v>316</v>
      </c>
    </row>
    <row r="4" spans="1:5">
      <c t="s" r="A4" s="3">
        <v>339</v>
      </c>
      <c t="s" r="B4" s="3">
        <v>340</v>
      </c>
      <c t="s" r="C4" s="3">
        <v>341</v>
      </c>
      <c t="s" r="D4" s="3">
        <v>340</v>
      </c>
      <c t="s" r="E4" s="3">
        <v>341</v>
      </c>
    </row>
    <row r="5" spans="1:5">
      <c t="s" r="A5" s="3">
        <v>342</v>
      </c>
      <c t="s" r="B5" s="3">
        <v>343</v>
      </c>
      <c t="s" r="C5" s="3">
        <v>344</v>
      </c>
      <c t="s" r="D5" s="3">
        <v>345</v>
      </c>
      <c t="s" r="E5" s="3">
        <v>346</v>
      </c>
    </row>
    <row r="6" spans="1:5">
      <c t="s" r="A6" s="3">
        <v>347</v>
      </c>
      <c t="s" r="B6" s="3">
        <v>348</v>
      </c>
      <c t="s" r="C6" s="3">
        <v>349</v>
      </c>
      <c t="s" r="D6" s="3">
        <v>350</v>
      </c>
      <c t="s" r="E6" s="3">
        <v>351</v>
      </c>
    </row>
    <row r="7" spans="1:5">
      <c t="s" r="A7" s="3">
        <v>352</v>
      </c>
      <c t="s" r="B7" s="3">
        <v>353</v>
      </c>
      <c t="s" r="C7" s="3">
        <v>353</v>
      </c>
      <c t="s" r="D7" s="3">
        <v>353</v>
      </c>
      <c t="s" r="E7" s="3">
        <v>353</v>
      </c>
    </row>
    <row r="8" spans="1:5">
      <c t="s" r="A8" s="3">
        <v>354</v>
      </c>
      <c t="n" r="B8" s="9">
        <v>5.48</v>
      </c>
      <c t="n" r="C8" s="9">
        <v>7.54</v>
      </c>
      <c t="n" r="D8" s="9">
        <v>5.85</v>
      </c>
      <c t="n" r="E8" s="9">
        <v>7.44</v>
      </c>
    </row>
    <row r="9" spans="1:5">
      <c t="s" r="A9" s="3">
        <v>355</v>
      </c>
      <c t="n" r="B9" s="9">
        <v>5.48</v>
      </c>
      <c t="n" r="C9" s="9">
        <v>7.54</v>
      </c>
      <c t="n" r="D9" s="9">
        <v>5.85</v>
      </c>
      <c t="n" r="E9" s="9">
        <v>7.44</v>
      </c>
    </row>
    <row r="10" spans="1:5">
      <c t="s" r="A10" s="3">
        <v>304</v>
      </c>
    </row>
    <row r="11" spans="1:5">
      <c t="s" r="A11" s="3">
        <v>339</v>
      </c>
      <c t="s" r="D11" s="3">
        <v>356</v>
      </c>
      <c t="s" r="E11" s="3">
        <v>356</v>
      </c>
    </row>
    <row r="12" spans="1:5">
      <c t="s" r="A12" s="3">
        <v>342</v>
      </c>
      <c t="s" r="D12" s="3">
        <v>357</v>
      </c>
      <c t="s" r="E12" s="3">
        <v>358</v>
      </c>
    </row>
    <row r="13" spans="1:5">
      <c t="s" r="A13" s="3">
        <v>347</v>
      </c>
      <c t="s" r="D13" s="3">
        <v>359</v>
      </c>
      <c t="s" r="E13" s="3">
        <v>360</v>
      </c>
    </row>
    <row r="14" spans="1:5">
      <c t="s" r="A14" s="3">
        <v>352</v>
      </c>
      <c t="s" r="D14" s="3">
        <v>353</v>
      </c>
      <c t="s" r="E14" s="3">
        <v>353</v>
      </c>
    </row>
    <row r="15" spans="1:5">
      <c t="s" r="A15" s="3">
        <v>354</v>
      </c>
      <c t="n" r="D15" s="9">
        <v>5.51</v>
      </c>
      <c t="n" r="E15" s="9">
        <v>6.44</v>
      </c>
    </row>
    <row r="16" spans="1:5">
      <c t="s" r="A16" s="3">
        <v>355</v>
      </c>
      <c t="n" r="D16" s="9">
        <v>5.51</v>
      </c>
      <c t="n" r="E16" s="9">
        <v>6.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361</v>
      </c>
      <c t="s" r="B1" s="2">
        <v>1</v>
      </c>
    </row>
    <row r="2" spans="1:2">
      <c t="s" r="B2" s="2">
        <v>362</v>
      </c>
    </row>
    <row r="3" spans="1:2">
      <c t="s" r="A3" s="3">
        <v>363</v>
      </c>
      <c t="n" r="B3" s="4">
        <v>2352</v>
      </c>
    </row>
    <row r="4" spans="1:2">
      <c t="s" r="A4" s="3">
        <v>364</v>
      </c>
      <c t="n" r="B4" s="9">
        <v>7.65</v>
      </c>
    </row>
    <row r="5" spans="1:2">
      <c t="s" r="A5" s="3">
        <v>365</v>
      </c>
      <c t="n" r="B5" s="4">
        <v>72</v>
      </c>
    </row>
    <row r="6" spans="1:2">
      <c t="s" r="A6" s="3">
        <v>366</v>
      </c>
      <c t="n" r="B6" s="4">
        <v>-634</v>
      </c>
    </row>
    <row r="7" spans="1:2">
      <c t="s" r="A7" s="3">
        <v>367</v>
      </c>
      <c t="n" r="B7" s="9">
        <v>7.73</v>
      </c>
    </row>
    <row r="8" spans="1:2">
      <c t="s" r="A8" s="3">
        <v>368</v>
      </c>
      <c t="n" r="B8" s="4">
        <v>-17</v>
      </c>
    </row>
    <row r="9" spans="1:2">
      <c t="s" r="A9" s="3">
        <v>369</v>
      </c>
      <c t="n" r="B9" s="9">
        <v>12.58</v>
      </c>
    </row>
    <row r="10" spans="1:2">
      <c t="s" r="A10" s="3">
        <v>370</v>
      </c>
      <c t="n" r="B10" s="4">
        <v>-3</v>
      </c>
    </row>
    <row r="11" spans="1:2">
      <c t="s" r="A11" s="3">
        <v>371</v>
      </c>
      <c t="n" r="B11" s="9">
        <v>12.21</v>
      </c>
    </row>
    <row r="12" spans="1:2">
      <c t="s" r="A12" s="3">
        <v>372</v>
      </c>
      <c t="n" r="B12" s="4">
        <v>1770</v>
      </c>
    </row>
    <row r="13" spans="1:2">
      <c t="s" r="A13" s="3">
        <v>373</v>
      </c>
      <c t="n" r="B13" s="9">
        <v>7.86</v>
      </c>
    </row>
    <row r="14" spans="1:2">
      <c t="s" r="A14" s="3">
        <v>374</v>
      </c>
      <c t="s" r="B14" s="3">
        <v>375</v>
      </c>
    </row>
    <row r="15" spans="1:2">
      <c t="s" r="A15" s="3">
        <v>376</v>
      </c>
      <c t="n" r="B15" s="7">
        <v>5045</v>
      </c>
    </row>
    <row r="16" spans="1:2">
      <c t="s" r="A16" s="3">
        <v>377</v>
      </c>
      <c t="n" r="B16" s="4">
        <v>1756</v>
      </c>
    </row>
    <row r="17" spans="1:2">
      <c t="s" r="A17" s="3">
        <v>378</v>
      </c>
      <c t="n" r="B17" s="9">
        <v>7.81</v>
      </c>
    </row>
    <row r="18" spans="1:2">
      <c t="s" r="A18" s="3">
        <v>379</v>
      </c>
      <c t="s" r="B18" s="3">
        <v>380</v>
      </c>
    </row>
    <row r="19" spans="1:2">
      <c t="s" r="A19" s="3">
        <v>381</v>
      </c>
      <c t="n" r="B19" s="7">
        <v>5042</v>
      </c>
    </row>
    <row r="20" spans="1:2">
      <c t="s" r="A20" s="3">
        <v>382</v>
      </c>
      <c t="n" r="B20" s="4">
        <v>1514</v>
      </c>
    </row>
    <row r="21" spans="1:2">
      <c t="s" r="A21" s="3">
        <v>383</v>
      </c>
      <c t="n" r="B21" s="9">
        <v>7.2</v>
      </c>
    </row>
    <row r="22" spans="1:2">
      <c t="s" r="A22" s="3">
        <v>384</v>
      </c>
      <c t="s" r="B22" s="3">
        <v>385</v>
      </c>
    </row>
    <row r="23" spans="1:2">
      <c t="s" r="A23" s="3">
        <v>386</v>
      </c>
      <c t="n" r="B23" s="7">
        <v>48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87</v>
      </c>
      <c t="s" r="B1" s="2">
        <v>1</v>
      </c>
    </row>
    <row r="2" spans="1:2">
      <c t="s" r="B2" s="2">
        <v>388</v>
      </c>
    </row>
    <row r="3" spans="1:2">
      <c t="s" r="A3" s="3">
        <v>389</v>
      </c>
      <c t="n" r="B3" s="4">
        <v>941</v>
      </c>
    </row>
    <row r="4" spans="1:2">
      <c t="s" r="A4" s="3">
        <v>390</v>
      </c>
      <c t="n" r="B4" s="9">
        <v>17.38</v>
      </c>
    </row>
    <row r="5" spans="1:2">
      <c t="s" r="A5" s="3">
        <v>391</v>
      </c>
      <c t="n" r="B5" s="4">
        <v>699</v>
      </c>
    </row>
    <row r="6" spans="1:2">
      <c t="s" r="A6" s="3">
        <v>392</v>
      </c>
      <c t="n" r="B6" s="9">
        <v>16.08</v>
      </c>
    </row>
    <row r="7" spans="1:2">
      <c t="s" r="A7" s="3">
        <v>393</v>
      </c>
      <c t="n" r="B7" s="4">
        <v>-228</v>
      </c>
    </row>
    <row r="8" spans="1:2">
      <c t="s" r="A8" s="3">
        <v>394</v>
      </c>
      <c t="n" r="B8" s="9">
        <v>15.6</v>
      </c>
    </row>
    <row r="9" spans="1:2">
      <c t="s" r="A9" s="3">
        <v>395</v>
      </c>
      <c t="n" r="B9" s="4">
        <v>-32</v>
      </c>
    </row>
    <row r="10" spans="1:2">
      <c t="s" r="A10" s="3">
        <v>396</v>
      </c>
      <c t="n" r="B10" s="9">
        <v>17.46</v>
      </c>
    </row>
    <row r="11" spans="1:2">
      <c t="s" r="A11" s="3">
        <v>397</v>
      </c>
      <c t="n" r="B11" s="4">
        <v>1380</v>
      </c>
    </row>
    <row r="12" spans="1:2">
      <c t="s" r="A12" s="3">
        <v>398</v>
      </c>
      <c t="n" r="B12" s="9">
        <v>17.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9</v>
      </c>
      <c t="s" r="B1" s="2">
        <v>74</v>
      </c>
      <c t="s" r="D1" s="2">
        <v>1</v>
      </c>
    </row>
    <row r="2" spans="1:6">
      <c t="s" r="B2" s="2">
        <v>2</v>
      </c>
      <c t="s" r="C2" s="2">
        <v>75</v>
      </c>
      <c t="s" r="D2" s="2">
        <v>2</v>
      </c>
      <c t="s" r="E2" s="2">
        <v>75</v>
      </c>
      <c t="s" r="F2" s="2">
        <v>29</v>
      </c>
    </row>
    <row r="3" spans="1:6">
      <c t="s" r="A3" s="3">
        <v>400</v>
      </c>
      <c t="n" r="D3" s="7">
        <v>-900</v>
      </c>
    </row>
    <row r="4" spans="1:6">
      <c t="s" r="A4" s="3">
        <v>401</v>
      </c>
      <c t="n" r="B4" s="7">
        <v>1269</v>
      </c>
      <c t="n" r="C4" s="7">
        <v>1217</v>
      </c>
      <c t="n" r="D4" s="7">
        <v>6395</v>
      </c>
      <c t="n" r="E4" s="7">
        <v>7287</v>
      </c>
    </row>
    <row r="5" spans="1:6">
      <c t="s" r="A5" s="3">
        <v>402</v>
      </c>
      <c t="s" r="D5" s="3">
        <v>403</v>
      </c>
      <c t="s" r="E5" s="3">
        <v>404</v>
      </c>
    </row>
    <row r="6" spans="1:6">
      <c t="s" r="A6" s="3">
        <v>405</v>
      </c>
      <c t="n" r="B6" s="4">
        <v>10500</v>
      </c>
      <c t="n" r="D6" s="7">
        <v>10500</v>
      </c>
      <c t="n" r="F6" s="7">
        <v>10400</v>
      </c>
    </row>
    <row r="7" spans="1:6">
      <c t="s" r="A7" s="3">
        <v>406</v>
      </c>
      <c t="n" r="B7" s="4">
        <v>6100</v>
      </c>
      <c t="n" r="D7" s="4">
        <v>6100</v>
      </c>
      <c t="n" r="F7" s="7">
        <v>6300</v>
      </c>
    </row>
    <row r="8" spans="1:6">
      <c t="s" r="A8" s="3">
        <v>407</v>
      </c>
      <c t="n" r="B8" s="4">
        <v>2400</v>
      </c>
      <c t="n" r="D8" s="4">
        <v>2400</v>
      </c>
    </row>
    <row r="9" spans="1:6">
      <c t="s" r="A9" s="3">
        <v>408</v>
      </c>
      <c t="n" r="B9" s="4">
        <v>8500</v>
      </c>
      <c t="n" r="D9" s="4">
        <v>8500</v>
      </c>
    </row>
    <row r="10" spans="1:6">
      <c t="s" r="A10" s="3">
        <v>409</v>
      </c>
      <c t="n" r="B10" s="7">
        <v>4400</v>
      </c>
      <c t="n" r="D10" s="7">
        <v>4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0</v>
      </c>
      <c t="s" r="B1" s="2">
        <v>74</v>
      </c>
      <c t="s" r="D1" s="2">
        <v>1</v>
      </c>
    </row>
    <row r="2" spans="1:5">
      <c t="s" r="B2" s="2">
        <v>2</v>
      </c>
      <c t="s" r="C2" s="2">
        <v>75</v>
      </c>
      <c t="s" r="D2" s="2">
        <v>2</v>
      </c>
      <c t="s" r="E2" s="2">
        <v>75</v>
      </c>
    </row>
    <row r="3" spans="1:5">
      <c t="s" r="A3" s="3">
        <v>96</v>
      </c>
      <c t="n" r="B3" s="7">
        <v>1494</v>
      </c>
      <c t="n" r="C3" s="7">
        <v>1761</v>
      </c>
      <c t="n" r="D3" s="7">
        <v>9610</v>
      </c>
      <c t="n" r="E3" s="7">
        <v>12711</v>
      </c>
    </row>
    <row r="4" spans="1:5">
      <c t="s" r="A4" s="3">
        <v>101</v>
      </c>
      <c t="n" r="B4" s="4">
        <v>31516</v>
      </c>
      <c t="n" r="C4" s="4">
        <v>30876</v>
      </c>
      <c t="n" r="D4" s="4">
        <v>31458</v>
      </c>
      <c t="n" r="E4" s="4">
        <v>30648</v>
      </c>
    </row>
    <row r="5" spans="1:5">
      <c t="s" r="A5" s="3">
        <v>411</v>
      </c>
      <c t="n" r="B5" s="4">
        <v>590</v>
      </c>
      <c t="n" r="C5" s="4">
        <v>1203</v>
      </c>
      <c t="n" r="D5" s="4">
        <v>808</v>
      </c>
      <c t="n" r="E5" s="4">
        <v>1327</v>
      </c>
    </row>
    <row r="6" spans="1:5">
      <c t="s" r="A6" s="3">
        <v>412</v>
      </c>
      <c t="n" r="B6" s="4">
        <v>32106</v>
      </c>
      <c t="n" r="C6" s="4">
        <v>32079</v>
      </c>
      <c t="n" r="D6" s="4">
        <v>32266</v>
      </c>
      <c t="n" r="E6" s="4">
        <v>31975</v>
      </c>
    </row>
    <row r="7" spans="1:5">
      <c t="s" r="A7" s="3">
        <v>98</v>
      </c>
      <c t="n" r="B7" s="9">
        <v>0.05</v>
      </c>
      <c t="n" r="C7" s="9">
        <v>0.06</v>
      </c>
      <c t="n" r="D7" s="9">
        <v>0.31</v>
      </c>
      <c t="n" r="E7" s="9">
        <v>0.41</v>
      </c>
    </row>
    <row r="8" spans="1:5">
      <c t="s" r="A8" s="3">
        <v>99</v>
      </c>
      <c t="n" r="B8" s="9">
        <v>0.05</v>
      </c>
      <c t="n" r="C8" s="9">
        <v>0.05</v>
      </c>
      <c t="n" r="D8" s="9">
        <v>0.3</v>
      </c>
      <c t="n" r="E8" s="9">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3</v>
      </c>
      <c t="s" r="B1" s="2">
        <v>74</v>
      </c>
      <c t="s" r="D1" s="2">
        <v>1</v>
      </c>
    </row>
    <row r="2" spans="1:5">
      <c t="s" r="B2" s="2">
        <v>2</v>
      </c>
      <c t="s" r="C2" s="2">
        <v>75</v>
      </c>
      <c t="s" r="D2" s="2">
        <v>2</v>
      </c>
      <c t="s" r="E2" s="2">
        <v>75</v>
      </c>
    </row>
    <row r="3" spans="1:5">
      <c t="s" r="A3" s="3">
        <v>316</v>
      </c>
    </row>
    <row r="4" spans="1:5">
      <c t="s" r="A4" s="3">
        <v>414</v>
      </c>
      <c t="n" r="B4" s="4">
        <v>228</v>
      </c>
      <c t="n" r="C4" s="4">
        <v>34</v>
      </c>
      <c t="n" r="D4" s="4">
        <v>116</v>
      </c>
      <c t="n" r="E4" s="4">
        <v>25</v>
      </c>
    </row>
    <row r="5" spans="1:5">
      <c t="s" r="A5" s="3">
        <v>415</v>
      </c>
    </row>
    <row r="6" spans="1:5">
      <c t="s" r="A6" s="3">
        <v>414</v>
      </c>
      <c t="n" r="B6" s="4">
        <v>1231</v>
      </c>
      <c t="s" r="C6" s="3">
        <v>48</v>
      </c>
      <c t="n" r="D6" s="4">
        <v>660</v>
      </c>
      <c t="s" r="E6" s="3">
        <v>48</v>
      </c>
    </row>
    <row r="7" spans="1:5">
      <c t="s" r="A7" s="3">
        <v>304</v>
      </c>
    </row>
    <row r="8" spans="1:5">
      <c t="s" r="A8" s="3">
        <v>414</v>
      </c>
      <c t="n" r="B8" s="4">
        <v>276</v>
      </c>
      <c t="n" r="C8" s="4">
        <v>30</v>
      </c>
      <c t="n" r="D8" s="4">
        <v>252</v>
      </c>
      <c t="n" r="E8" s="4">
        <v>40</v>
      </c>
    </row>
    <row r="9" spans="1:5">
      <c t="s" r="A9" s="3">
        <v>414</v>
      </c>
      <c t="n" r="B9" s="4">
        <v>1735</v>
      </c>
      <c t="n" r="C9" s="4">
        <v>64</v>
      </c>
      <c t="n" r="D9" s="4">
        <v>1028</v>
      </c>
      <c t="n" r="E9" s="4">
        <v>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t="s" r="A1" s="1">
        <v>416</v>
      </c>
      <c t="s" r="B1" s="2">
        <v>1</v>
      </c>
    </row>
    <row r="2" spans="1:2">
      <c t="s" r="B2" s="2">
        <v>2</v>
      </c>
    </row>
    <row r="3" spans="1:2">
      <c t="s" r="A3" s="3">
        <v>417</v>
      </c>
      <c t="n" r="B3" s="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6">
        <v>76</v>
      </c>
    </row>
    <row r="4" spans="1:5">
      <c t="s" r="A4" s="3">
        <v>77</v>
      </c>
      <c t="n" r="B4" s="7">
        <v>17246</v>
      </c>
      <c t="n" r="C4" s="7">
        <v>10860</v>
      </c>
      <c t="n" r="D4" s="7">
        <v>49557</v>
      </c>
      <c t="n" r="E4" s="7">
        <v>38871</v>
      </c>
    </row>
    <row r="5" spans="1:5">
      <c t="s" r="A5" s="3">
        <v>78</v>
      </c>
      <c t="n" r="B5" s="4">
        <v>6632</v>
      </c>
      <c t="n" r="C5" s="4">
        <v>11546</v>
      </c>
      <c t="n" r="D5" s="4">
        <v>24348</v>
      </c>
      <c t="n" r="E5" s="4">
        <v>35231</v>
      </c>
    </row>
    <row r="6" spans="1:5">
      <c t="s" r="A6" s="3">
        <v>79</v>
      </c>
      <c t="n" r="B6" s="4">
        <v>23878</v>
      </c>
      <c t="n" r="C6" s="4">
        <v>22406</v>
      </c>
      <c t="n" r="D6" s="4">
        <v>73905</v>
      </c>
      <c t="n" r="E6" s="4">
        <v>74102</v>
      </c>
    </row>
    <row r="7" spans="1:5">
      <c t="s" r="A7" s="6">
        <v>80</v>
      </c>
    </row>
    <row r="8" spans="1:5">
      <c t="s" r="A8" s="3">
        <v>81</v>
      </c>
      <c t="n" r="B8" s="7">
        <v>10172</v>
      </c>
      <c t="n" r="C8" s="4">
        <v>9722</v>
      </c>
      <c t="n" r="D8" s="7">
        <v>28863</v>
      </c>
      <c t="n" r="E8" s="4">
        <v>28273</v>
      </c>
    </row>
    <row r="9" spans="1:5">
      <c t="s" r="A9" s="3">
        <v>82</v>
      </c>
      <c t="s" r="B9" s="3">
        <v>48</v>
      </c>
      <c t="n" r="C9" s="7">
        <v>1892</v>
      </c>
      <c t="s" r="D9" s="3">
        <v>48</v>
      </c>
      <c t="n" r="E9" s="7">
        <v>1892</v>
      </c>
    </row>
    <row r="10" spans="1:5">
      <c t="s" r="A10" s="3">
        <v>83</v>
      </c>
      <c t="n" r="B10" s="7">
        <v>80</v>
      </c>
      <c t="s" r="C10" s="3">
        <v>48</v>
      </c>
      <c t="n" r="D10" s="7">
        <v>80</v>
      </c>
      <c t="s" r="E10" s="3">
        <v>48</v>
      </c>
    </row>
    <row r="11" spans="1:5">
      <c t="s" r="A11" s="3">
        <v>84</v>
      </c>
      <c t="n" r="B11" s="4">
        <v>10252</v>
      </c>
      <c t="n" r="C11" s="7">
        <v>11614</v>
      </c>
      <c t="n" r="D11" s="4">
        <v>28943</v>
      </c>
      <c t="n" r="E11" s="7">
        <v>30165</v>
      </c>
    </row>
    <row r="12" spans="1:5">
      <c t="s" r="A12" s="3">
        <v>85</v>
      </c>
      <c t="n" r="B12" s="4">
        <v>13626</v>
      </c>
      <c t="n" r="C12" s="4">
        <v>10792</v>
      </c>
      <c t="n" r="D12" s="4">
        <v>44962</v>
      </c>
      <c t="n" r="E12" s="4">
        <v>43937</v>
      </c>
    </row>
    <row r="13" spans="1:5">
      <c t="s" r="A13" s="6">
        <v>86</v>
      </c>
    </row>
    <row r="14" spans="1:5">
      <c t="s" r="A14" s="3">
        <v>87</v>
      </c>
      <c t="n" r="B14" s="4">
        <v>5173</v>
      </c>
      <c t="n" r="C14" s="4">
        <v>3349</v>
      </c>
      <c t="n" r="D14" s="4">
        <v>13698</v>
      </c>
      <c t="n" r="E14" s="4">
        <v>10282</v>
      </c>
    </row>
    <row r="15" spans="1:5">
      <c t="s" r="A15" s="3">
        <v>88</v>
      </c>
      <c t="n" r="B15" s="4">
        <v>5665</v>
      </c>
      <c t="n" r="C15" s="7">
        <v>4498</v>
      </c>
      <c t="n" r="D15" s="4">
        <v>15336</v>
      </c>
      <c t="n" r="E15" s="4">
        <v>13487</v>
      </c>
    </row>
    <row r="16" spans="1:5">
      <c t="s" r="A16" s="3">
        <v>89</v>
      </c>
      <c t="n" r="B16" s="7">
        <v>89</v>
      </c>
      <c t="s" r="C16" s="3">
        <v>48</v>
      </c>
      <c t="n" r="D16" s="7">
        <v>89</v>
      </c>
      <c t="n" r="E16" s="4">
        <v>31</v>
      </c>
    </row>
    <row r="17" spans="1:5">
      <c t="s" r="A17" s="3">
        <v>90</v>
      </c>
      <c t="s" r="B17" s="3">
        <v>48</v>
      </c>
      <c t="s" r="C17" s="3">
        <v>48</v>
      </c>
      <c t="s" r="D17" s="3">
        <v>48</v>
      </c>
      <c t="n" r="E17" s="4">
        <v>57</v>
      </c>
    </row>
    <row r="18" spans="1:5">
      <c t="s" r="A18" s="3">
        <v>91</v>
      </c>
      <c t="n" r="B18" s="7">
        <v>10927</v>
      </c>
      <c t="n" r="C18" s="7">
        <v>7847</v>
      </c>
      <c t="n" r="D18" s="7">
        <v>29123</v>
      </c>
      <c t="n" r="E18" s="4">
        <v>23857</v>
      </c>
    </row>
    <row r="19" spans="1:5">
      <c t="s" r="A19" s="3">
        <v>92</v>
      </c>
      <c t="n" r="B19" s="4">
        <v>2699</v>
      </c>
      <c t="n" r="C19" s="4">
        <v>2945</v>
      </c>
      <c t="n" r="D19" s="4">
        <v>15839</v>
      </c>
      <c t="n" r="E19" s="4">
        <v>20080</v>
      </c>
    </row>
    <row r="20" spans="1:5">
      <c t="s" r="A20" s="3">
        <v>93</v>
      </c>
      <c t="n" r="B20" s="4">
        <v>64</v>
      </c>
      <c t="n" r="C20" s="4">
        <v>33</v>
      </c>
      <c t="n" r="D20" s="4">
        <v>166</v>
      </c>
      <c t="n" r="E20" s="4">
        <v>-82</v>
      </c>
    </row>
    <row r="21" spans="1:5">
      <c t="s" r="A21" s="3">
        <v>94</v>
      </c>
      <c t="n" r="B21" s="4">
        <v>2763</v>
      </c>
      <c t="n" r="C21" s="4">
        <v>2978</v>
      </c>
      <c t="n" r="D21" s="4">
        <v>16005</v>
      </c>
      <c t="n" r="E21" s="4">
        <v>19998</v>
      </c>
    </row>
    <row r="22" spans="1:5">
      <c t="s" r="A22" s="3">
        <v>95</v>
      </c>
      <c t="n" r="B22" s="4">
        <v>1269</v>
      </c>
      <c t="n" r="C22" s="4">
        <v>1217</v>
      </c>
      <c t="n" r="D22" s="4">
        <v>6395</v>
      </c>
      <c t="n" r="E22" s="4">
        <v>7287</v>
      </c>
    </row>
    <row r="23" spans="1:5">
      <c t="s" r="A23" s="3">
        <v>96</v>
      </c>
      <c t="n" r="B23" s="7">
        <v>1494</v>
      </c>
      <c t="n" r="C23" s="7">
        <v>1761</v>
      </c>
      <c t="n" r="D23" s="7">
        <v>9610</v>
      </c>
      <c t="n" r="E23" s="7">
        <v>12711</v>
      </c>
    </row>
    <row r="24" spans="1:5">
      <c t="s" r="A24" s="6">
        <v>97</v>
      </c>
    </row>
    <row r="25" spans="1:5">
      <c t="s" r="A25" s="3">
        <v>98</v>
      </c>
      <c t="n" r="B25" s="9">
        <v>0.05</v>
      </c>
      <c t="n" r="C25" s="9">
        <v>0.06</v>
      </c>
      <c t="n" r="D25" s="9">
        <v>0.31</v>
      </c>
      <c t="n" r="E25" s="9">
        <v>0.41</v>
      </c>
    </row>
    <row r="26" spans="1:5">
      <c t="s" r="A26" s="3">
        <v>99</v>
      </c>
      <c t="n" r="B26" s="9">
        <v>0.05</v>
      </c>
      <c t="n" r="C26" s="9">
        <v>0.05</v>
      </c>
      <c t="n" r="D26" s="9">
        <v>0.3</v>
      </c>
      <c t="n" r="E26" s="9">
        <v>0.4</v>
      </c>
    </row>
    <row r="27" spans="1:5">
      <c t="s" r="A27" s="6">
        <v>100</v>
      </c>
    </row>
    <row r="28" spans="1:5">
      <c t="s" r="A28" s="3">
        <v>101</v>
      </c>
      <c t="n" r="B28" s="4">
        <v>31516</v>
      </c>
      <c t="n" r="C28" s="4">
        <v>30876</v>
      </c>
      <c t="n" r="D28" s="4">
        <v>31458</v>
      </c>
      <c t="n" r="E28" s="4">
        <v>30648</v>
      </c>
    </row>
    <row r="29" spans="1:5">
      <c t="s" r="A29" s="3">
        <v>102</v>
      </c>
      <c t="n" r="B29" s="4">
        <v>32106</v>
      </c>
      <c t="n" r="C29" s="4">
        <v>32079</v>
      </c>
      <c t="n" r="D29" s="4">
        <v>32266</v>
      </c>
      <c t="n" r="E29" s="4">
        <v>31975</v>
      </c>
    </row>
    <row r="30" spans="1:5">
      <c t="s" r="A30" s="3">
        <v>96</v>
      </c>
      <c t="n" r="B30" s="7">
        <v>1494</v>
      </c>
      <c t="n" r="C30" s="7">
        <v>1761</v>
      </c>
      <c t="n" r="D30" s="7">
        <v>9610</v>
      </c>
      <c t="n" r="E30" s="7">
        <v>12711</v>
      </c>
    </row>
    <row r="31" spans="1:5">
      <c t="s" r="A31" s="6">
        <v>103</v>
      </c>
    </row>
    <row r="32" spans="1:5">
      <c t="s" r="A32" s="3">
        <v>104</v>
      </c>
      <c t="n" r="B32" s="4">
        <v>-54</v>
      </c>
      <c t="n" r="C32" s="4">
        <v>-542</v>
      </c>
      <c t="n" r="D32" s="4">
        <v>-656</v>
      </c>
      <c t="n" r="E32" s="4">
        <v>-683</v>
      </c>
    </row>
    <row r="33" spans="1:5">
      <c t="s" r="A33" s="3">
        <v>105</v>
      </c>
      <c t="n" r="B33" s="7">
        <v>1440</v>
      </c>
      <c t="n" r="C33" s="7">
        <v>1219</v>
      </c>
      <c t="n" r="D33" s="7">
        <v>8954</v>
      </c>
      <c t="n" r="E33" s="7">
        <v>12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5"/>
    <col customWidth="1" max="3" min="3" width="4"/>
    <col customWidth="1" max="4" min="4" width="14"/>
    <col customWidth="1" max="5" min="5" width="15"/>
    <col customWidth="1" max="6" min="6" width="4"/>
    <col customWidth="1" max="7" min="7" width="14"/>
  </cols>
  <sheetData>
    <row r="1" spans="1:7">
      <c t="s" r="A1" s="1">
        <v>418</v>
      </c>
      <c t="s" r="B1" s="2">
        <v>74</v>
      </c>
      <c t="s" r="E1" s="2">
        <v>1</v>
      </c>
    </row>
    <row r="2" spans="1:7">
      <c t="s" r="B2" s="2">
        <v>2</v>
      </c>
      <c t="s" r="D2" s="2">
        <v>75</v>
      </c>
      <c t="s" r="E2" s="2">
        <v>2</v>
      </c>
      <c t="s" r="G2" s="2">
        <v>75</v>
      </c>
    </row>
    <row r="3" spans="1:7">
      <c t="s" r="A3" s="3">
        <v>419</v>
      </c>
    </row>
    <row r="4" spans="1:7">
      <c t="s" r="A4" s="3">
        <v>420</v>
      </c>
      <c t="s" r="B4" s="3">
        <v>421</v>
      </c>
      <c t="s" r="D4" s="3">
        <v>422</v>
      </c>
      <c t="s" r="E4" s="3">
        <v>423</v>
      </c>
      <c t="s" r="G4" s="3">
        <v>424</v>
      </c>
    </row>
    <row r="5" spans="1:7">
      <c t="s" r="A5" s="3">
        <v>425</v>
      </c>
    </row>
    <row r="6" spans="1:7">
      <c t="s" r="A6" s="3">
        <v>420</v>
      </c>
      <c t="s" r="B6" s="3">
        <v>48</v>
      </c>
      <c t="s" r="C6" s="3">
        <v>426</v>
      </c>
      <c t="s" r="D6" s="3">
        <v>427</v>
      </c>
      <c t="s" r="E6" s="3">
        <v>48</v>
      </c>
      <c t="s" r="F6" s="3">
        <v>426</v>
      </c>
      <c t="s" r="G6" s="3">
        <v>428</v>
      </c>
    </row>
    <row r="7" spans="1:7">
      <c t="s" r="A7" s="3">
        <v>429</v>
      </c>
    </row>
    <row r="8" spans="1:7">
      <c t="s" r="A8" s="3">
        <v>420</v>
      </c>
      <c t="s" r="B8" s="3">
        <v>48</v>
      </c>
      <c t="s" r="C8" s="3">
        <v>426</v>
      </c>
      <c t="s" r="D8" s="3">
        <v>430</v>
      </c>
      <c t="s" r="E8" s="3">
        <v>431</v>
      </c>
      <c t="s" r="G8" s="3">
        <v>431</v>
      </c>
    </row>
    <row r="9" spans="1:7">
      <c t="n" r="A9"/>
    </row>
    <row r="10" spans="1:7">
      <c t="s" r="A10" s="3">
        <v>426</v>
      </c>
      <c t="s" r="B10" s="3">
        <v>432</v>
      </c>
    </row>
  </sheetData>
  <mergeCells count="7">
    <mergeCell ref="A1:A2"/>
    <mergeCell ref="B1:D1"/>
    <mergeCell ref="E1:G1"/>
    <mergeCell ref="B2:C2"/>
    <mergeCell ref="E2:F2"/>
    <mergeCell ref="A9:G9"/>
    <mergeCell ref="B10:G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v>
      </c>
      <c t="s" r="C2" s="2">
        <v>75</v>
      </c>
    </row>
    <row r="3" spans="1:3">
      <c t="s" r="A3" s="3">
        <v>419</v>
      </c>
    </row>
    <row r="4" spans="1:3">
      <c t="s" r="A4" s="3">
        <v>420</v>
      </c>
      <c t="s" r="B4" s="3">
        <v>434</v>
      </c>
      <c t="s" r="C4" s="3">
        <v>435</v>
      </c>
    </row>
    <row r="5" spans="1:3">
      <c t="s" r="A5" s="3">
        <v>425</v>
      </c>
    </row>
    <row r="6" spans="1:3">
      <c t="s" r="A6" s="3">
        <v>420</v>
      </c>
      <c t="s" r="B6" s="3">
        <v>353</v>
      </c>
      <c t="s" r="C6" s="3">
        <v>4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7</v>
      </c>
      <c t="s" r="B1" s="2">
        <v>74</v>
      </c>
      <c t="s" r="D1" s="2">
        <v>1</v>
      </c>
    </row>
    <row r="2" spans="1:5">
      <c t="s" r="B2" s="2">
        <v>2</v>
      </c>
      <c t="s" r="C2" s="2">
        <v>75</v>
      </c>
      <c t="s" r="D2" s="2">
        <v>2</v>
      </c>
      <c t="s" r="E2" s="2">
        <v>75</v>
      </c>
    </row>
    <row r="3" spans="1:5">
      <c t="s" r="A3" s="3">
        <v>438</v>
      </c>
    </row>
    <row r="4" spans="1:5">
      <c t="s" r="A4" s="3">
        <v>439</v>
      </c>
      <c t="n" r="B4" s="7">
        <v>12795</v>
      </c>
      <c t="n" r="C4" s="7">
        <v>10528</v>
      </c>
      <c t="n" r="D4" s="7">
        <v>34545</v>
      </c>
      <c t="n" r="E4" s="7">
        <v>32079</v>
      </c>
    </row>
    <row r="5" spans="1:5">
      <c t="s" r="A5" s="3">
        <v>420</v>
      </c>
      <c t="s" r="B5" s="3">
        <v>440</v>
      </c>
      <c t="s" r="C5" s="3">
        <v>441</v>
      </c>
      <c t="s" r="D5" s="3">
        <v>441</v>
      </c>
      <c t="s" r="E5" s="3">
        <v>442</v>
      </c>
    </row>
    <row r="6" spans="1:5">
      <c t="s" r="A6" s="3">
        <v>443</v>
      </c>
    </row>
    <row r="7" spans="1:5">
      <c t="s" r="A7" s="3">
        <v>439</v>
      </c>
      <c t="n" r="B7" s="7">
        <v>5017</v>
      </c>
      <c t="n" r="C7" s="7">
        <v>7913</v>
      </c>
      <c t="n" r="D7" s="7">
        <v>17626</v>
      </c>
      <c t="n" r="E7" s="7">
        <v>26046</v>
      </c>
    </row>
    <row r="8" spans="1:5">
      <c t="s" r="A8" s="3">
        <v>420</v>
      </c>
      <c t="s" r="B8" s="3">
        <v>436</v>
      </c>
      <c t="s" r="C8" s="3">
        <v>444</v>
      </c>
      <c t="s" r="D8" s="3">
        <v>445</v>
      </c>
      <c t="s" r="E8" s="3">
        <v>444</v>
      </c>
    </row>
    <row r="9" spans="1:5">
      <c t="s" r="A9" s="3">
        <v>446</v>
      </c>
    </row>
    <row r="10" spans="1:5">
      <c t="s" r="A10" s="3">
        <v>439</v>
      </c>
      <c t="n" r="B10" s="7">
        <v>764</v>
      </c>
      <c t="n" r="C10" s="7">
        <v>1304</v>
      </c>
      <c t="n" r="D10" s="7">
        <v>8309</v>
      </c>
      <c t="n" r="E10" s="7">
        <v>4806</v>
      </c>
    </row>
    <row r="11" spans="1:5">
      <c t="s" r="A11" s="3">
        <v>420</v>
      </c>
      <c t="s" r="B11" s="3">
        <v>447</v>
      </c>
      <c t="s" r="C11" s="3">
        <v>448</v>
      </c>
      <c t="s" r="D11" s="3">
        <v>430</v>
      </c>
      <c t="s" r="E11" s="3">
        <v>448</v>
      </c>
    </row>
    <row r="12" spans="1:5">
      <c t="s" r="A12" s="3">
        <v>449</v>
      </c>
    </row>
    <row r="13" spans="1:5">
      <c t="s" r="A13" s="3">
        <v>439</v>
      </c>
      <c t="n" r="B13" s="7">
        <v>2469</v>
      </c>
      <c t="n" r="C13" s="7">
        <v>626</v>
      </c>
      <c t="n" r="D13" s="7">
        <v>5747</v>
      </c>
      <c t="n" r="E13" s="7">
        <v>2954</v>
      </c>
    </row>
    <row r="14" spans="1:5">
      <c t="s" r="A14" s="3">
        <v>420</v>
      </c>
      <c t="s" r="B14" s="3">
        <v>308</v>
      </c>
      <c t="s" r="C14" s="3">
        <v>447</v>
      </c>
      <c t="s" r="D14" s="3">
        <v>450</v>
      </c>
      <c t="s" r="E14" s="3">
        <v>451</v>
      </c>
    </row>
    <row r="15" spans="1:5">
      <c t="s" r="A15" s="3">
        <v>452</v>
      </c>
    </row>
    <row r="16" spans="1:5">
      <c t="s" r="A16" s="3">
        <v>439</v>
      </c>
      <c t="n" r="B16" s="7">
        <v>2833</v>
      </c>
      <c t="n" r="C16" s="7">
        <v>2035</v>
      </c>
      <c t="n" r="D16" s="7">
        <v>7678</v>
      </c>
      <c t="n" r="E16" s="7">
        <v>8217</v>
      </c>
    </row>
    <row r="17" spans="1:5">
      <c t="s" r="A17" s="3">
        <v>420</v>
      </c>
      <c t="s" r="B17" s="3">
        <v>431</v>
      </c>
      <c t="s" r="C17" s="3">
        <v>453</v>
      </c>
      <c t="s" r="D17" s="3">
        <v>308</v>
      </c>
      <c t="s" r="E17" s="3">
        <v>431</v>
      </c>
    </row>
    <row r="18" spans="1:5">
      <c t="s" r="A18" s="3">
        <v>454</v>
      </c>
    </row>
    <row r="19" spans="1:5">
      <c t="s" r="A19" s="3">
        <v>439</v>
      </c>
      <c t="n" r="B19" s="7">
        <v>23878</v>
      </c>
      <c t="n" r="C19" s="7">
        <v>22406</v>
      </c>
      <c t="n" r="D19" s="7">
        <v>73905</v>
      </c>
      <c t="n" r="E19" s="7">
        <v>74102</v>
      </c>
    </row>
    <row r="20" spans="1:5">
      <c t="s" r="A20" s="3">
        <v>420</v>
      </c>
      <c t="s" r="B20" s="3">
        <v>455</v>
      </c>
      <c t="s" r="C20" s="3">
        <v>455</v>
      </c>
      <c t="s" r="D20" s="3">
        <v>455</v>
      </c>
      <c t="s" r="E20" s="3">
        <v>455</v>
      </c>
    </row>
    <row r="21" spans="1:5">
      <c t="s" r="A21" s="3">
        <v>439</v>
      </c>
      <c t="n" r="B21" s="7">
        <v>23878</v>
      </c>
      <c t="n" r="C21" s="7">
        <v>22406</v>
      </c>
      <c t="n" r="D21" s="7">
        <v>73905</v>
      </c>
      <c t="n" r="E21" s="7">
        <v>741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29</v>
      </c>
    </row>
    <row r="2" spans="1:3">
      <c t="s" r="A2" s="3">
        <v>457</v>
      </c>
    </row>
    <row r="3" spans="1:3">
      <c t="s" r="A3" s="3">
        <v>458</v>
      </c>
      <c t="n" r="B3" s="7">
        <v>10779</v>
      </c>
      <c t="n" r="C3" s="7">
        <v>8240</v>
      </c>
    </row>
    <row r="4" spans="1:3">
      <c t="s" r="A4" s="3">
        <v>459</v>
      </c>
    </row>
    <row r="5" spans="1:3">
      <c t="s" r="A5" s="3">
        <v>458</v>
      </c>
      <c t="n" r="B5" s="4">
        <v>583</v>
      </c>
      <c t="n" r="C5" s="4">
        <v>592</v>
      </c>
    </row>
    <row r="6" spans="1:3">
      <c t="s" r="A6" s="3">
        <v>458</v>
      </c>
      <c t="n" r="B6" s="7">
        <v>11362</v>
      </c>
      <c t="n" r="C6" s="7">
        <v>88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60</v>
      </c>
      <c t="s" r="B1" s="2">
        <v>74</v>
      </c>
      <c t="s" r="D1" s="2">
        <v>1</v>
      </c>
      <c t="s" r="F1" s="2">
        <v>461</v>
      </c>
    </row>
    <row r="2" spans="1:6">
      <c t="s" r="B2" s="2">
        <v>239</v>
      </c>
      <c t="s" r="C2" s="2">
        <v>462</v>
      </c>
      <c t="s" r="D2" s="2">
        <v>239</v>
      </c>
      <c t="s" r="E2" s="2">
        <v>462</v>
      </c>
      <c t="s" r="F2" s="2">
        <v>463</v>
      </c>
    </row>
    <row r="3" spans="1:6">
      <c t="s" r="A3" s="3">
        <v>464</v>
      </c>
    </row>
    <row r="4" spans="1:6">
      <c t="s" r="A4" s="3">
        <v>465</v>
      </c>
      <c t="n" r="B4" s="7">
        <v>-15000</v>
      </c>
      <c t="n" r="C4" s="7">
        <v>-500000</v>
      </c>
      <c t="n" r="D4" s="7">
        <v>-600000</v>
      </c>
      <c t="n" r="E4" s="7">
        <v>-600000</v>
      </c>
    </row>
    <row r="5" spans="1:6">
      <c t="s" r="A5" s="3">
        <v>466</v>
      </c>
    </row>
    <row r="6" spans="1:6">
      <c t="s" r="A6" s="3">
        <v>467</v>
      </c>
      <c t="n" r="B6" s="7">
        <v>46000</v>
      </c>
      <c t="n" r="D6" s="4">
        <v>46000</v>
      </c>
      <c t="n" r="F6" s="7">
        <v>50000</v>
      </c>
    </row>
    <row r="7" spans="1:6">
      <c t="s" r="A7" s="3">
        <v>465</v>
      </c>
      <c t="n" r="D7" s="7">
        <v>-46000</v>
      </c>
      <c t="n" r="F7" s="7">
        <v>-50000</v>
      </c>
    </row>
    <row r="8" spans="1:6">
      <c t="s" r="A8" s="3">
        <v>468</v>
      </c>
      <c t="n" r="B8" s="4">
        <v>1</v>
      </c>
      <c t="n" r="D8" s="4">
        <v>1</v>
      </c>
      <c t="n" r="F8" s="4">
        <v>1</v>
      </c>
    </row>
    <row r="9" spans="1:6">
      <c t="s" r="A9" s="3">
        <v>469</v>
      </c>
      <c t="n" r="B9" s="7">
        <v>6800000</v>
      </c>
      <c t="n" r="D9" s="7">
        <v>6800000</v>
      </c>
      <c t="n" r="F9" s="7">
        <v>6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29</v>
      </c>
    </row>
    <row r="2" spans="1:3">
      <c t="s" r="A2" s="3">
        <v>471</v>
      </c>
    </row>
    <row r="3" spans="1:3">
      <c t="s" r="A3" s="3">
        <v>472</v>
      </c>
      <c t="n" r="B3" s="7">
        <v>26365</v>
      </c>
      <c t="n" r="C3" s="7">
        <v>26356</v>
      </c>
    </row>
    <row r="4" spans="1:3">
      <c t="s" r="A4" s="3">
        <v>473</v>
      </c>
    </row>
    <row r="5" spans="1:3">
      <c t="s" r="A5" s="3">
        <v>472</v>
      </c>
      <c t="s" r="B5" s="3">
        <v>48</v>
      </c>
      <c t="s" r="C5" s="3">
        <v>48</v>
      </c>
    </row>
    <row r="6" spans="1:3">
      <c t="s" r="A6" s="3">
        <v>474</v>
      </c>
    </row>
    <row r="7" spans="1:3">
      <c t="s" r="A7" s="3">
        <v>472</v>
      </c>
      <c t="s" r="B7" s="3">
        <v>48</v>
      </c>
      <c t="s" r="C7" s="3">
        <v>48</v>
      </c>
    </row>
    <row r="8" spans="1:3">
      <c t="s" r="A8" s="3">
        <v>472</v>
      </c>
      <c t="n" r="B8" s="7">
        <v>26365</v>
      </c>
      <c t="n" r="C8" s="7">
        <v>263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75</v>
      </c>
      <c t="s" r="B1" s="2">
        <v>74</v>
      </c>
      <c t="s" r="D1" s="2">
        <v>1</v>
      </c>
    </row>
    <row r="2" spans="1:5">
      <c t="s" r="B2" s="2">
        <v>2</v>
      </c>
      <c t="s" r="C2" s="2">
        <v>75</v>
      </c>
      <c t="s" r="D2" s="2">
        <v>2</v>
      </c>
      <c t="s" r="E2" s="2">
        <v>75</v>
      </c>
    </row>
    <row r="3" spans="1:5">
      <c t="s" r="A3" s="3">
        <v>476</v>
      </c>
      <c t="n" r="D3" s="7">
        <v>0</v>
      </c>
    </row>
    <row r="4" spans="1:5">
      <c t="s" r="A4" s="3">
        <v>477</v>
      </c>
      <c t="n" r="B4" s="7">
        <v>500000</v>
      </c>
      <c t="n" r="C4" s="7">
        <v>500000</v>
      </c>
      <c t="n" r="D4" s="4">
        <v>1600000</v>
      </c>
      <c t="n" r="E4" s="7">
        <v>1500000</v>
      </c>
    </row>
    <row r="5" spans="1:5">
      <c t="s" r="A5" s="3">
        <v>478</v>
      </c>
      <c t="n" r="B5" s="7">
        <v>0</v>
      </c>
      <c t="n" r="D5"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79</v>
      </c>
      <c t="s" r="B1" s="2">
        <v>239</v>
      </c>
    </row>
    <row r="2" spans="1:2">
      <c t="s" r="A2" s="3">
        <v>480</v>
      </c>
      <c t="n" r="B2" s="7">
        <v>504</v>
      </c>
    </row>
    <row r="3" spans="1:2">
      <c t="n" r="A3" s="4">
        <v>2016</v>
      </c>
      <c t="n" r="B3" s="4">
        <v>1856</v>
      </c>
    </row>
    <row r="4" spans="1:2">
      <c t="n" r="A4" s="4">
        <v>2017</v>
      </c>
      <c t="n" r="B4" s="4">
        <v>1418</v>
      </c>
    </row>
    <row r="5" spans="1:2">
      <c t="n" r="A5" s="4">
        <v>2018</v>
      </c>
      <c t="n" r="B5" s="4">
        <v>808</v>
      </c>
    </row>
    <row r="6" spans="1:2">
      <c t="n" r="A6" s="4">
        <v>2019</v>
      </c>
      <c t="n" r="B6" s="4">
        <v>73</v>
      </c>
    </row>
    <row r="7" spans="1:2">
      <c t="s" r="A7" s="3">
        <v>287</v>
      </c>
      <c t="n" r="B7" s="4">
        <v>80</v>
      </c>
    </row>
    <row r="8" spans="1:2">
      <c t="s" r="A8" s="3">
        <v>481</v>
      </c>
      <c t="n" r="B8" s="7">
        <v>47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5</v>
      </c>
    </row>
    <row r="3" spans="1:3">
      <c t="s" r="A3" s="6">
        <v>107</v>
      </c>
    </row>
    <row r="4" spans="1:3">
      <c t="s" r="A4" s="3">
        <v>96</v>
      </c>
      <c t="n" r="B4" s="7">
        <v>9610000</v>
      </c>
      <c t="n" r="C4" s="7">
        <v>12711000</v>
      </c>
    </row>
    <row r="5" spans="1:3">
      <c t="s" r="A5" s="6">
        <v>108</v>
      </c>
    </row>
    <row r="6" spans="1:3">
      <c t="s" r="A6" s="3">
        <v>109</v>
      </c>
      <c t="n" r="B6" s="4">
        <v>1919000</v>
      </c>
      <c t="n" r="C6" s="4">
        <v>1459000</v>
      </c>
    </row>
    <row r="7" spans="1:3">
      <c t="s" r="A7" s="3">
        <v>110</v>
      </c>
      <c t="n" r="B7" s="4">
        <v>7118000</v>
      </c>
      <c t="n" r="C7" s="7">
        <v>6259000</v>
      </c>
    </row>
    <row r="8" spans="1:3">
      <c t="s" r="A8" s="3">
        <v>111</v>
      </c>
      <c t="n" r="B8" s="7">
        <v>475000</v>
      </c>
      <c t="s" r="C8" s="3">
        <v>48</v>
      </c>
    </row>
    <row r="9" spans="1:3">
      <c t="s" r="A9" s="3">
        <v>82</v>
      </c>
      <c t="s" r="B9" s="3">
        <v>48</v>
      </c>
      <c t="n" r="C9" s="7">
        <v>1892000</v>
      </c>
    </row>
    <row r="10" spans="1:3">
      <c t="s" r="A10" s="3">
        <v>112</v>
      </c>
      <c t="n" r="B10" s="7">
        <v>169000</v>
      </c>
      <c t="n" r="C10" s="4">
        <v>31000</v>
      </c>
    </row>
    <row r="11" spans="1:3">
      <c t="s" r="A11" s="3">
        <v>113</v>
      </c>
      <c t="n" r="B11" s="4">
        <v>1623000</v>
      </c>
      <c t="n" r="C11" s="4">
        <v>2985000</v>
      </c>
    </row>
    <row r="12" spans="1:3">
      <c t="s" r="A12" s="3">
        <v>114</v>
      </c>
      <c t="n" r="B12" s="4">
        <v>3000</v>
      </c>
      <c t="n" r="C12" s="4">
        <v>-93000</v>
      </c>
    </row>
    <row r="13" spans="1:3">
      <c t="s" r="A13" s="3">
        <v>115</v>
      </c>
      <c t="n" r="B13" s="4">
        <v>-1057000</v>
      </c>
      <c t="n" r="C13" s="4">
        <v>-855000</v>
      </c>
    </row>
    <row r="14" spans="1:3">
      <c t="s" r="A14" s="3">
        <v>116</v>
      </c>
      <c t="n" r="B14" s="4">
        <v>-82000</v>
      </c>
      <c t="n" r="C14" s="4">
        <v>-81000</v>
      </c>
    </row>
    <row r="15" spans="1:3">
      <c t="s" r="A15" s="3">
        <v>117</v>
      </c>
      <c t="n" r="B15" s="4">
        <v>-4000</v>
      </c>
      <c t="n" r="C15" s="4">
        <v>41000</v>
      </c>
    </row>
    <row r="16" spans="1:3">
      <c t="s" r="A16" s="3">
        <v>118</v>
      </c>
      <c t="n" r="B16" s="4">
        <v>1756000</v>
      </c>
      <c t="n" r="C16" s="4">
        <v>1235000</v>
      </c>
    </row>
    <row r="17" spans="1:3">
      <c t="s" r="A17" s="3">
        <v>119</v>
      </c>
      <c t="n" r="B17" s="4">
        <v>-1661000</v>
      </c>
      <c t="n" r="C17" s="4">
        <v>-1154000</v>
      </c>
    </row>
    <row r="18" spans="1:3">
      <c t="s" r="A18" s="6">
        <v>120</v>
      </c>
    </row>
    <row r="19" spans="1:3">
      <c t="s" r="A19" s="3">
        <v>121</v>
      </c>
      <c t="n" r="B19" s="4">
        <v>6261000</v>
      </c>
      <c t="n" r="C19" s="4">
        <v>7877000</v>
      </c>
    </row>
    <row r="20" spans="1:3">
      <c t="s" r="A20" s="3">
        <v>122</v>
      </c>
      <c t="n" r="B20" s="4">
        <v>-3378000</v>
      </c>
      <c t="n" r="C20" s="4">
        <v>-1132000</v>
      </c>
    </row>
    <row r="21" spans="1:3">
      <c t="s" r="A21" s="3">
        <v>43</v>
      </c>
      <c t="n" r="B21" s="4">
        <v>-287000</v>
      </c>
      <c t="n" r="C21" s="4">
        <v>-768000</v>
      </c>
    </row>
    <row r="22" spans="1:3">
      <c t="s" r="A22" s="3">
        <v>44</v>
      </c>
      <c t="n" r="B22" s="4">
        <v>-1946000</v>
      </c>
      <c t="n" r="C22" s="4">
        <v>-2413000</v>
      </c>
    </row>
    <row r="23" spans="1:3">
      <c t="s" r="A23" s="3">
        <v>123</v>
      </c>
      <c t="n" r="B23" s="4">
        <v>609000</v>
      </c>
      <c t="n" r="C23" s="4">
        <v>-334000</v>
      </c>
    </row>
    <row r="24" spans="1:3">
      <c t="s" r="A24" s="3">
        <v>124</v>
      </c>
      <c t="n" r="B24" s="4">
        <v>796000</v>
      </c>
      <c t="n" r="C24" s="4">
        <v>501000</v>
      </c>
    </row>
    <row r="25" spans="1:3">
      <c t="s" r="A25" s="3">
        <v>125</v>
      </c>
      <c t="n" r="B25" s="4">
        <v>149000</v>
      </c>
      <c t="n" r="C25" s="4">
        <v>-343000</v>
      </c>
    </row>
    <row r="26" spans="1:3">
      <c t="s" r="A26" s="3">
        <v>126</v>
      </c>
      <c t="n" r="B26" s="4">
        <v>22073000</v>
      </c>
      <c t="n" r="C26" s="4">
        <v>27818000</v>
      </c>
    </row>
    <row r="27" spans="1:3">
      <c t="s" r="A27" s="6">
        <v>127</v>
      </c>
    </row>
    <row r="28" spans="1:3">
      <c t="s" r="A28" s="3">
        <v>128</v>
      </c>
      <c t="n" r="B28" s="7">
        <v>-4032000</v>
      </c>
      <c t="n" r="C28" s="4">
        <v>-3274000</v>
      </c>
    </row>
    <row r="29" spans="1:3">
      <c t="s" r="A29" s="3">
        <v>129</v>
      </c>
      <c t="s" r="B29" s="3">
        <v>48</v>
      </c>
      <c t="n" r="C29" s="7">
        <v>135000</v>
      </c>
    </row>
    <row r="30" spans="1:3">
      <c t="s" r="A30" s="3">
        <v>130</v>
      </c>
      <c t="n" r="B30" s="7">
        <v>-5152000</v>
      </c>
      <c t="s" r="C30" s="3">
        <v>48</v>
      </c>
    </row>
    <row r="31" spans="1:3">
      <c t="s" r="A31" s="3">
        <v>131</v>
      </c>
      <c t="n" r="B31" s="4">
        <v>-9184000</v>
      </c>
      <c t="n" r="C31" s="7">
        <v>-3139000</v>
      </c>
    </row>
    <row r="32" spans="1:3">
      <c t="s" r="A32" s="6">
        <v>132</v>
      </c>
    </row>
    <row r="33" spans="1:3">
      <c t="s" r="A33" s="3">
        <v>133</v>
      </c>
      <c t="n" r="B33" s="4">
        <v>-347000</v>
      </c>
      <c t="s" r="C33" s="3">
        <v>48</v>
      </c>
    </row>
    <row r="34" spans="1:3">
      <c t="s" r="A34" s="3">
        <v>134</v>
      </c>
      <c t="n" r="B34" s="4">
        <v>4899000</v>
      </c>
      <c t="n" r="C34" s="7">
        <v>3062000</v>
      </c>
    </row>
    <row r="35" spans="1:3">
      <c t="s" r="A35" s="3">
        <v>135</v>
      </c>
      <c t="n" r="B35" s="4">
        <v>1379000</v>
      </c>
      <c t="n" r="C35" s="4">
        <v>1437000</v>
      </c>
    </row>
    <row r="36" spans="1:3">
      <c t="s" r="A36" s="3">
        <v>119</v>
      </c>
      <c t="n" r="B36" s="4">
        <v>1661000</v>
      </c>
      <c t="n" r="C36" s="4">
        <v>1154000</v>
      </c>
    </row>
    <row r="37" spans="1:3">
      <c t="s" r="A37" s="3">
        <v>136</v>
      </c>
      <c t="n" r="B37" s="4">
        <v>-9613000</v>
      </c>
      <c t="n" r="C37" s="4">
        <v>-3566000</v>
      </c>
    </row>
    <row r="38" spans="1:3">
      <c t="s" r="A38" s="3">
        <v>137</v>
      </c>
      <c t="n" r="B38" s="4">
        <v>-2021000</v>
      </c>
      <c t="n" r="C38" s="4">
        <v>2087000</v>
      </c>
    </row>
    <row r="39" spans="1:3">
      <c t="s" r="A39" s="3">
        <v>138</v>
      </c>
      <c t="n" r="B39" s="4">
        <v>-73000</v>
      </c>
      <c t="n" r="C39" s="4">
        <v>-16000</v>
      </c>
    </row>
    <row r="40" spans="1:3">
      <c t="s" r="A40" s="3">
        <v>139</v>
      </c>
      <c t="n" r="B40" s="4">
        <v>10795000</v>
      </c>
      <c t="n" r="C40" s="4">
        <v>26750000</v>
      </c>
    </row>
    <row r="41" spans="1:3">
      <c t="s" r="A41" s="3">
        <v>140</v>
      </c>
      <c t="n" r="B41" s="4">
        <v>115464000</v>
      </c>
      <c t="n" r="C41" s="4">
        <v>89371000</v>
      </c>
    </row>
    <row r="42" spans="1:3">
      <c t="s" r="A42" s="3">
        <v>141</v>
      </c>
      <c t="n" r="B42" s="4">
        <v>126259000</v>
      </c>
      <c t="n" r="C42" s="4">
        <v>116121000</v>
      </c>
    </row>
    <row r="43" spans="1:3">
      <c t="s" r="A43" s="6">
        <v>142</v>
      </c>
    </row>
    <row r="44" spans="1:3">
      <c t="s" r="A44" s="3">
        <v>143</v>
      </c>
      <c t="n" r="B44" s="4">
        <v>4347000</v>
      </c>
      <c t="n" r="C44" s="7">
        <v>3322000</v>
      </c>
    </row>
    <row r="45" spans="1:3">
      <c t="s" r="A45" s="3">
        <v>144</v>
      </c>
      <c t="n" r="B45" s="4">
        <v>16000</v>
      </c>
      <c t="s" r="C45" s="3">
        <v>48</v>
      </c>
    </row>
    <row r="46" spans="1:3">
      <c t="s" r="A46" s="3">
        <v>145</v>
      </c>
      <c t="n" r="B46" s="7">
        <v>268000</v>
      </c>
      <c t="n" r="C46" s="7">
        <v>17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6">
        <v>147</v>
      </c>
    </row>
    <row r="4" spans="1:2">
      <c t="s" r="A4" s="3">
        <v>148</v>
      </c>
      <c t="s" r="B4" s="3">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6">
        <v>147</v>
      </c>
    </row>
    <row r="4" spans="1:2">
      <c t="s" r="A4" s="3">
        <v>151</v>
      </c>
      <c t="s" r="B4" s="3">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3</v>
      </c>
      <c t="s" r="B1" s="2">
        <v>1</v>
      </c>
    </row>
    <row r="2" spans="1:2">
      <c t="s" r="B2" s="2">
        <v>2</v>
      </c>
    </row>
    <row r="3" spans="1:2">
      <c t="s" r="A3" s="6">
        <v>147</v>
      </c>
    </row>
    <row r="4" spans="1:2">
      <c t="s" r="A4" s="3">
        <v>154</v>
      </c>
      <c t="s" r="B4" s="3">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6">
        <v>147</v>
      </c>
    </row>
    <row r="4" spans="1:2">
      <c t="s" r="A4" s="3">
        <v>157</v>
      </c>
      <c t="s" r="B4" s="3">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Recent Accounting Pron</vt:lpstr>
      <vt:lpstr>Note 3 - Business Combinations</vt:lpstr>
      <vt:lpstr>Note 4 - Balance Sheet Componen</vt:lpstr>
      <vt:lpstr>Note 5 - Stockholders' Equity</vt:lpstr>
      <vt:lpstr>Note 6 - Income Taxes</vt:lpstr>
      <vt:lpstr>Note 7 - Net Income Per Share</vt:lpstr>
      <vt:lpstr>Note 8 - Customer and Geographi</vt:lpstr>
      <vt:lpstr>Note 9 - Fair Value Measurement</vt:lpstr>
      <vt:lpstr>Note 10 - Commitments and Conti</vt:lpstr>
      <vt:lpstr>Significant Accounting Policies</vt:lpstr>
      <vt:lpstr>Note 3 - Business Combinations </vt:lpstr>
      <vt:lpstr>Note 4 - Balance Sheet Compon18</vt:lpstr>
      <vt:lpstr>Note 5 - Stockholders' Equity (</vt:lpstr>
      <vt:lpstr>Note 7 - Net Income Per Share (</vt:lpstr>
      <vt:lpstr>Note 8 - Customer and Geograp21</vt:lpstr>
      <vt:lpstr>Note 9 - Fair Value Measureme22</vt:lpstr>
      <vt:lpstr>Note 10 - Commitments and Con23</vt:lpstr>
      <vt:lpstr>Note 3 - Business Combination24</vt:lpstr>
      <vt:lpstr>Note 3 - Business Combination25</vt:lpstr>
      <vt:lpstr>Note 4 - Balance Sheet Compon26</vt:lpstr>
      <vt:lpstr>Note 4 - Balance Sheet Compon27</vt:lpstr>
      <vt:lpstr>Note 4 - Business Combinations </vt:lpstr>
      <vt:lpstr>Note 4 - Balance Sheet Compon29</vt:lpstr>
      <vt:lpstr>Note 4 - Balance Sheet Compon30</vt:lpstr>
      <vt:lpstr>Note 5 - Stockholders' Equity31</vt:lpstr>
      <vt:lpstr>Note 5 - Stockholders' Equity -</vt:lpstr>
      <vt:lpstr>Note 5 - Stockholders' Equity33</vt:lpstr>
      <vt:lpstr>Note 5 - Stockholders' Equity34</vt:lpstr>
      <vt:lpstr>Note 5 - Stockholders' Equity35</vt:lpstr>
      <vt:lpstr>Note 6 - Income Taxes (Details </vt:lpstr>
      <vt:lpstr>Note 7 - Net Income Per Share -</vt:lpstr>
      <vt:lpstr>Note 7 - Net Income Per Share38</vt:lpstr>
      <vt:lpstr>Note 8 - Customer and Geograp39</vt:lpstr>
      <vt:lpstr>Note 8 - Customer and Geograp40</vt:lpstr>
      <vt:lpstr>Note 8 - Customer and Geograp41</vt:lpstr>
      <vt:lpstr>Note 8 - Customer and Geograp42</vt:lpstr>
      <vt:lpstr>Note 8 - Customer and Geograp43</vt:lpstr>
      <vt:lpstr>Note 9 - Fair Value Measureme44</vt:lpstr>
      <vt:lpstr>Note 9 - Fair Value, Assets Mea</vt:lpstr>
      <vt:lpstr>Note 10 - Commitments and Con46</vt:lpstr>
      <vt:lpstr>Note 10 - Commitments and Co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7:42Z</dcterms:created>
  <dcterms:modified xmlns:dcterms="http://purl.org/dc/terms/" xmlns:xsi="http://www.w3.org/2001/XMLSchema-instance" xsi:type="dcterms:W3CDTF">2015-11-06T16:07:42Z</dcterms:modified>
  <dc:title xmlns:dc="http://purl.org/dc/elements/1.1/">Untitled</dc:title>
  <dc:description xmlns:dc="http://purl.org/dc/elements/1.1/"/>
  <dc:subject xmlns:dc="http://purl.org/dc/elements/1.1/"/>
  <cp:keywords/>
  <cp:category/>
</cp:coreProperties>
</file>